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Interest Capitalized" sheetId="8" state="visible" r:id="rId8"/>
    <sheet xmlns:r="http://schemas.openxmlformats.org/officeDocument/2006/relationships" name="Mortgage Notes Payable, Unsecur" sheetId="9" state="visible" r:id="rId9"/>
    <sheet xmlns:r="http://schemas.openxmlformats.org/officeDocument/2006/relationships" name="Equity" sheetId="10" state="visible" r:id="rId10"/>
    <sheet xmlns:r="http://schemas.openxmlformats.org/officeDocument/2006/relationships" name="Investments in Real Estate Enti" sheetId="11" state="visible" r:id="rId11"/>
    <sheet xmlns:r="http://schemas.openxmlformats.org/officeDocument/2006/relationships" name="Real Estate Disposition Activit"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tock-Based Compensation Plans" sheetId="15" state="visible" r:id="rId15"/>
    <sheet xmlns:r="http://schemas.openxmlformats.org/officeDocument/2006/relationships" name="Related Party Arrangements" sheetId="16" state="visible" r:id="rId16"/>
    <sheet xmlns:r="http://schemas.openxmlformats.org/officeDocument/2006/relationships" name="Fair Value" sheetId="17" state="visible" r:id="rId17"/>
    <sheet xmlns:r="http://schemas.openxmlformats.org/officeDocument/2006/relationships" name="Subsequent Events" sheetId="18" state="visible" r:id="rId18"/>
    <sheet xmlns:r="http://schemas.openxmlformats.org/officeDocument/2006/relationships" name="Organization, Basis of Presen_2" sheetId="19" state="visible" r:id="rId19"/>
    <sheet xmlns:r="http://schemas.openxmlformats.org/officeDocument/2006/relationships" name="Organization, Basis of Presen_3" sheetId="20" state="visible" r:id="rId20"/>
    <sheet xmlns:r="http://schemas.openxmlformats.org/officeDocument/2006/relationships" name="Mortgage Notes Payable, Unsec_2" sheetId="21" state="visible" r:id="rId21"/>
    <sheet xmlns:r="http://schemas.openxmlformats.org/officeDocument/2006/relationships" name="Equity (Tables)" sheetId="22" state="visible" r:id="rId22"/>
    <sheet xmlns:r="http://schemas.openxmlformats.org/officeDocument/2006/relationships" name="Investments in Real Estate En_2" sheetId="23" state="visible" r:id="rId23"/>
    <sheet xmlns:r="http://schemas.openxmlformats.org/officeDocument/2006/relationships" name="Segment Reporting (Tables)" sheetId="24" state="visible" r:id="rId24"/>
    <sheet xmlns:r="http://schemas.openxmlformats.org/officeDocument/2006/relationships" name="Stock-Based Compensation Plans " sheetId="25" state="visible" r:id="rId25"/>
    <sheet xmlns:r="http://schemas.openxmlformats.org/officeDocument/2006/relationships" name="Fair Value (Tables)" sheetId="26" state="visible" r:id="rId26"/>
    <sheet xmlns:r="http://schemas.openxmlformats.org/officeDocument/2006/relationships" name="Organization, Basis of Presen_4" sheetId="27" state="visible" r:id="rId27"/>
    <sheet xmlns:r="http://schemas.openxmlformats.org/officeDocument/2006/relationships" name="Organization, Basis of Presen_5" sheetId="28" state="visible" r:id="rId28"/>
    <sheet xmlns:r="http://schemas.openxmlformats.org/officeDocument/2006/relationships" name="Organization, Basis of Presen_6" sheetId="29" state="visible" r:id="rId29"/>
    <sheet xmlns:r="http://schemas.openxmlformats.org/officeDocument/2006/relationships" name="Interest Capitalized (Details)" sheetId="30" state="visible" r:id="rId30"/>
    <sheet xmlns:r="http://schemas.openxmlformats.org/officeDocument/2006/relationships" name="Mortgage Notes Payable, Unsec_3" sheetId="31" state="visible" r:id="rId31"/>
    <sheet xmlns:r="http://schemas.openxmlformats.org/officeDocument/2006/relationships" name="Mortgage Notes Payable, Unsec_4" sheetId="32" state="visible" r:id="rId32"/>
    <sheet xmlns:r="http://schemas.openxmlformats.org/officeDocument/2006/relationships" name="Mortgage Notes Payable, Unsec_5" sheetId="33" state="visible" r:id="rId33"/>
    <sheet xmlns:r="http://schemas.openxmlformats.org/officeDocument/2006/relationships" name="Equity (Details)" sheetId="34" state="visible" r:id="rId34"/>
    <sheet xmlns:r="http://schemas.openxmlformats.org/officeDocument/2006/relationships" name="Equity (Details 2)" sheetId="35" state="visible" r:id="rId35"/>
    <sheet xmlns:r="http://schemas.openxmlformats.org/officeDocument/2006/relationships" name="Investments in Real Estate En_3" sheetId="36" state="visible" r:id="rId36"/>
    <sheet xmlns:r="http://schemas.openxmlformats.org/officeDocument/2006/relationships" name="Investments in Real Estate En_4" sheetId="37" state="visible" r:id="rId37"/>
    <sheet xmlns:r="http://schemas.openxmlformats.org/officeDocument/2006/relationships" name="Investments in Real Estate En_5" sheetId="38" state="visible" r:id="rId38"/>
    <sheet xmlns:r="http://schemas.openxmlformats.org/officeDocument/2006/relationships" name="Real Estate Disposition Activ_2" sheetId="39" state="visible" r:id="rId39"/>
    <sheet xmlns:r="http://schemas.openxmlformats.org/officeDocument/2006/relationships" name="Commitments and Contingencies -" sheetId="40" state="visible" r:id="rId40"/>
    <sheet xmlns:r="http://schemas.openxmlformats.org/officeDocument/2006/relationships" name="Segment Reporting (Details)" sheetId="41" state="visible" r:id="rId41"/>
    <sheet xmlns:r="http://schemas.openxmlformats.org/officeDocument/2006/relationships" name="Segment Reporting (Details 2)" sheetId="42" state="visible" r:id="rId42"/>
    <sheet xmlns:r="http://schemas.openxmlformats.org/officeDocument/2006/relationships" name="Segment Reporting (Details 3)" sheetId="43" state="visible" r:id="rId43"/>
    <sheet xmlns:r="http://schemas.openxmlformats.org/officeDocument/2006/relationships" name="Stock-Based Compensation Plan_2" sheetId="44" state="visible" r:id="rId44"/>
    <sheet xmlns:r="http://schemas.openxmlformats.org/officeDocument/2006/relationships" name="Stock-Based Compensation Plan_3" sheetId="45" state="visible" r:id="rId45"/>
    <sheet xmlns:r="http://schemas.openxmlformats.org/officeDocument/2006/relationships" name="Stock-Based Compensation Plan_4" sheetId="46" state="visible" r:id="rId46"/>
    <sheet xmlns:r="http://schemas.openxmlformats.org/officeDocument/2006/relationships" name="Stock-Based Compensation Plan_5" sheetId="47" state="visible" r:id="rId47"/>
    <sheet xmlns:r="http://schemas.openxmlformats.org/officeDocument/2006/relationships" name="Stock-Based Compensation Plan_6" sheetId="48" state="visible" r:id="rId48"/>
    <sheet xmlns:r="http://schemas.openxmlformats.org/officeDocument/2006/relationships" name="Related Party Arrangements (Det" sheetId="49" state="visible" r:id="rId49"/>
    <sheet xmlns:r="http://schemas.openxmlformats.org/officeDocument/2006/relationships" name="Fair Value (Details)" sheetId="50" state="visible" r:id="rId50"/>
    <sheet xmlns:r="http://schemas.openxmlformats.org/officeDocument/2006/relationships" name="Fair Value Fair Value (Details " sheetId="51" state="visible" r:id="rId51"/>
    <sheet xmlns:r="http://schemas.openxmlformats.org/officeDocument/2006/relationships" name="Fair Value (Details 3)" sheetId="52" state="visible" r:id="rId52"/>
    <sheet xmlns:r="http://schemas.openxmlformats.org/officeDocument/2006/relationships" name="Fair Value (Details 4)"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98">
  <si>
    <t>Cover Page - shares</t>
  </si>
  <si>
    <t>3 Months Ended</t>
  </si>
  <si>
    <t>Mar. 31, 2020</t>
  </si>
  <si>
    <t>Apr. 30, 2020</t>
  </si>
  <si>
    <t>Cover [Abstract]</t>
  </si>
  <si>
    <t>Document Type</t>
  </si>
  <si>
    <t>10-Q</t>
  </si>
  <si>
    <t>Document Period End Date</t>
  </si>
  <si>
    <t>Mar. 31,
		2020</t>
  </si>
  <si>
    <t>Entity File Number</t>
  </si>
  <si>
    <t>1-12672</t>
  </si>
  <si>
    <t>Entity Registrant Name</t>
  </si>
  <si>
    <t>AVALONBAY COMMUNITIES, INC.</t>
  </si>
  <si>
    <t>Entity Incorporation, State or Country Code</t>
  </si>
  <si>
    <t>MD</t>
  </si>
  <si>
    <t>Entity Tax Identification Number</t>
  </si>
  <si>
    <t>77-0404318</t>
  </si>
  <si>
    <t>Entity Address, Address Line One</t>
  </si>
  <si>
    <t xml:space="preserve">4040 Wilson Blvd, Suite 1000 </t>
  </si>
  <si>
    <t>Entity Address, Address City or Town</t>
  </si>
  <si>
    <t>Arlington</t>
  </si>
  <si>
    <t>Entity Address, State or Province</t>
  </si>
  <si>
    <t>VA</t>
  </si>
  <si>
    <t>Entity Address, Postal Zip Code</t>
  </si>
  <si>
    <t>22203</t>
  </si>
  <si>
    <t>City Area Code</t>
  </si>
  <si>
    <t>703</t>
  </si>
  <si>
    <t>Local Phone Number</t>
  </si>
  <si>
    <t>329-6300</t>
  </si>
  <si>
    <t>Title of 12(b) Security</t>
  </si>
  <si>
    <t>Common Stock, par value $0.01 per share</t>
  </si>
  <si>
    <t>Trading Symbol</t>
  </si>
  <si>
    <t>AVB</t>
  </si>
  <si>
    <t>Security Exchange Name</t>
  </si>
  <si>
    <t>NYSE</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Entity Central Index Key</t>
  </si>
  <si>
    <t>0000915912</t>
  </si>
  <si>
    <t>Current Fiscal Year End Date</t>
  </si>
  <si>
    <t>--12-31</t>
  </si>
  <si>
    <t>Document Fiscal Year Focus</t>
  </si>
  <si>
    <t>2020</t>
  </si>
  <si>
    <t>Document Fiscal Period Focus</t>
  </si>
  <si>
    <t>Q1</t>
  </si>
  <si>
    <t>Amendment Flag</t>
  </si>
  <si>
    <t>Document Quarterly Report</t>
  </si>
  <si>
    <t>true</t>
  </si>
  <si>
    <t>Document Transition Report</t>
  </si>
  <si>
    <t>CONDENSED CONSOLIDATED BALANCE SHEETS - USD ($) $ in Thousands</t>
  </si>
  <si>
    <t>Dec. 31, 2019</t>
  </si>
  <si>
    <t>Real estate:</t>
  </si>
  <si>
    <t>Land and improvements</t>
  </si>
  <si>
    <t>Buildings and improvements</t>
  </si>
  <si>
    <t>Furniture, fixtures and equipment</t>
  </si>
  <si>
    <t>Gross operating real estate</t>
  </si>
  <si>
    <t>Less accumulated depreciation</t>
  </si>
  <si>
    <t>Net operating real estate</t>
  </si>
  <si>
    <t>Construction in progress, including land</t>
  </si>
  <si>
    <t>Land held for development</t>
  </si>
  <si>
    <t>For-sale condominium inventory</t>
  </si>
  <si>
    <t>Real estate assets held for sale, net</t>
  </si>
  <si>
    <t>Cash and cash equivalents</t>
  </si>
  <si>
    <t>Cash in escrow</t>
  </si>
  <si>
    <t>Resident security deposits</t>
  </si>
  <si>
    <t>Investments in unconsolidated real estate entities</t>
  </si>
  <si>
    <t>Deferred development costs</t>
  </si>
  <si>
    <t>Prepaid expenses and other assets</t>
  </si>
  <si>
    <t>Right of use lease assets</t>
  </si>
  <si>
    <t>Total assets</t>
  </si>
  <si>
    <t>LIABILITIES AND EQUITY</t>
  </si>
  <si>
    <t>Unsecured notes, net</t>
  </si>
  <si>
    <t>Variable rate unsecured credit facility</t>
  </si>
  <si>
    <t>Mortgage notes payable, net</t>
  </si>
  <si>
    <t>Dividends payable</t>
  </si>
  <si>
    <t>Payables for construction</t>
  </si>
  <si>
    <t>Accrued expenses and other liabilities</t>
  </si>
  <si>
    <t>Lease liabilities</t>
  </si>
  <si>
    <t>Accrued interest payable</t>
  </si>
  <si>
    <t>Liabilities related to real estate assets held for sale</t>
  </si>
  <si>
    <t>Total liabilities</t>
  </si>
  <si>
    <t>Commitments and contingencies</t>
  </si>
  <si>
    <t xml:space="preserve"> </t>
  </si>
  <si>
    <t>Redeemable noncontrolling interests</t>
  </si>
  <si>
    <t>Equity:</t>
  </si>
  <si>
    <t>Preferred stock, $0.01 par value; $25 liquidation preference; 50,000,000 shares authorized at March 31, 2020 and December 31, 2019; zero shares issued and outstanding at March 31, 2020 and December 31, 2019</t>
  </si>
  <si>
    <t>Common stock, $0.01 par value; 280,000,000 shares authorized at March 31, 2020 and December 31, 2019; 140,733,340 and 140,643,962 shares issued and outstanding at March 31, 2020 and December 31, 2019, respectively</t>
  </si>
  <si>
    <t>Additional paid-in capital</t>
  </si>
  <si>
    <t>Accumulated earnings less dividends</t>
  </si>
  <si>
    <t>Accumulated other comprehensive loss</t>
  </si>
  <si>
    <t>Stockholders' Equity Attributable to Parent</t>
  </si>
  <si>
    <t>Stockholders' Equity Attributable to 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 USD ($) $ in Thousands</t>
  </si>
  <si>
    <t>Mar. 31, 2019</t>
  </si>
  <si>
    <t>Revenue:</t>
  </si>
  <si>
    <t>Operating Lease, Lease Income</t>
  </si>
  <si>
    <t>Management, development and other fees</t>
  </si>
  <si>
    <t>Total revenue</t>
  </si>
  <si>
    <t>Expenses:</t>
  </si>
  <si>
    <t>Operating expenses, excluding property taxes</t>
  </si>
  <si>
    <t>Property taxes</t>
  </si>
  <si>
    <t>Interest expense, net</t>
  </si>
  <si>
    <t>Loss on extinguishment of debt, net</t>
  </si>
  <si>
    <t>Depreciation expense</t>
  </si>
  <si>
    <t>General and administrative expense</t>
  </si>
  <si>
    <t>Expensed transaction, development and other pursuit costs, net of recoveries</t>
  </si>
  <si>
    <t>Total expenses</t>
  </si>
  <si>
    <t>Equity in income (loss) of unconsolidated real estate entities</t>
  </si>
  <si>
    <t>Gain on sale of communities</t>
  </si>
  <si>
    <t>Gain on other real estate transactions, net</t>
  </si>
  <si>
    <t>Gain (Loss) on Sale of Other Investments</t>
  </si>
  <si>
    <t>Income before income taxes</t>
  </si>
  <si>
    <t>Income Tax Expense (Benefit)</t>
  </si>
  <si>
    <t>Net income</t>
  </si>
  <si>
    <t>Net income attributable to noncontrolling interests</t>
  </si>
  <si>
    <t>Net income attributable to common stockholders</t>
  </si>
  <si>
    <t>Other comprehensive income (loss):</t>
  </si>
  <si>
    <t>Loss on cash flow hedges</t>
  </si>
  <si>
    <t>Cash flow hedge losses reclassified to earnings</t>
  </si>
  <si>
    <t>Comprehensive income</t>
  </si>
  <si>
    <t>Earnings per common share - basic:</t>
  </si>
  <si>
    <t>Net income attributable to common stockholders (in dollars per share)</t>
  </si>
  <si>
    <t>Earnings per common share - diluted:</t>
  </si>
  <si>
    <t>CONDENSED CONSOLIDATED STATEMENTS OF CASH FLOWS - USD ($) $ in Thousands</t>
  </si>
  <si>
    <t>Cash flows from operating activities:</t>
  </si>
  <si>
    <t>Adjustments to reconcile net income to cash provided by operating activities:</t>
  </si>
  <si>
    <t>Amortization of deferred financing costs</t>
  </si>
  <si>
    <t>Amortization of debt discount</t>
  </si>
  <si>
    <t>Amortization of stock-based compensation</t>
  </si>
  <si>
    <t>Equity in loss of, and return on, unconsolidated real estate entities and noncontrolling interests, net of eliminations</t>
  </si>
  <si>
    <t>Abandonment of development pursuits</t>
  </si>
  <si>
    <t>Gain on sale of real estate assets</t>
  </si>
  <si>
    <t>Increase in resident security deposits, prepaid expenses and other assets</t>
  </si>
  <si>
    <t>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Acquisition of real estate assets, including partnership interest</t>
  </si>
  <si>
    <t>Capital expenditures - existing real estate assets</t>
  </si>
  <si>
    <t>Capital expenditures - non-real estate assets</t>
  </si>
  <si>
    <t>Mortgage note receivable payments</t>
  </si>
  <si>
    <t>Increase in payables for construction</t>
  </si>
  <si>
    <t>Proceeds from Sale of Other Real Estate</t>
  </si>
  <si>
    <t>Insurance proceeds for property damage claims</t>
  </si>
  <si>
    <t>Mortgage note receivable lending</t>
  </si>
  <si>
    <t>Net cash used in investing activities</t>
  </si>
  <si>
    <t>Cash flows from financing activities:</t>
  </si>
  <si>
    <t>Issuance of common stock, net</t>
  </si>
  <si>
    <t>Dividends paid</t>
  </si>
  <si>
    <t>Proceeds from Unsecured Lines of Credit</t>
  </si>
  <si>
    <t>Proceeds from Notes Payable</t>
  </si>
  <si>
    <t>Repayments of mortgage notes payable, including prepayment penalties</t>
  </si>
  <si>
    <t>Issuance of unsecured notes</t>
  </si>
  <si>
    <t>Repayments of Unsecured Debt</t>
  </si>
  <si>
    <t>Payment of deferred financing costs</t>
  </si>
  <si>
    <t>Payment for termination of forward interest rate swaps</t>
  </si>
  <si>
    <t>Payments to Noncontrolling Interests</t>
  </si>
  <si>
    <t>Payments related to tax withholding for share-based compensation</t>
  </si>
  <si>
    <t>Distributions to DownREIT partnership unitholders</t>
  </si>
  <si>
    <t>Distributions to joint venture and profit-sharing partners</t>
  </si>
  <si>
    <t>Preferred interest obligation redemption and dividends</t>
  </si>
  <si>
    <t>Net cash provided by (used in) financing activities</t>
  </si>
  <si>
    <t>Net increase (decrease) in cash and cash equivalents</t>
  </si>
  <si>
    <t>Cash and cash equivalents and restricted cash, beginning of period</t>
  </si>
  <si>
    <t>Cash and cash equivalents and restricted cash, end of period</t>
  </si>
  <si>
    <t>Cash paid during the period for interest, net of amount capitalized</t>
  </si>
  <si>
    <t>Supplemental Cash Flow Information [Abstract]</t>
  </si>
  <si>
    <t>Cash, cash equivalents and restricted cash reported in the Condensed Consolidated Statements of Cash Flows</t>
  </si>
  <si>
    <t>CONDENSED CONSOLIDATED STATEMENTS OF CASH FLOWS (Parenthetical) $ in Thousands</t>
  </si>
  <si>
    <t>Mar. 31, 2020USD ($)Leaseshares</t>
  </si>
  <si>
    <t>Mar. 31, 2019USD ($)shares</t>
  </si>
  <si>
    <t>Jan. 01, 2019USD ($)</t>
  </si>
  <si>
    <t>Supplemental disclosures of non-cash investing and financing activities</t>
  </si>
  <si>
    <t>Common stock issued through the dividend reinvestment plan (in shares) | shares</t>
  </si>
  <si>
    <t>Common stock issued through the dividend reinvestment plan</t>
  </si>
  <si>
    <t>Number of shares withheld to satisfy employees' tax withholding and other liabilities (in shares) | shares</t>
  </si>
  <si>
    <t>Shares withheld to satisfy employees' tax withholding and other liabilities, value</t>
  </si>
  <si>
    <t>Stock issued during period, shares, share-based compensation, forfeited (in shares) | shares</t>
  </si>
  <si>
    <t>Stock issued during period, value, share-based compensation, forfeited</t>
  </si>
  <si>
    <t>Dividends declared but not paid</t>
  </si>
  <si>
    <t>Change in redemption value of redeemable noncontrolling interest</t>
  </si>
  <si>
    <t>Operating Lease, Right-of-Use Asset</t>
  </si>
  <si>
    <t>Total lease liabilities</t>
  </si>
  <si>
    <t>Increase (Decrease) in Derivative Assets</t>
  </si>
  <si>
    <t>Restricted Stock and Restricted Stock Converted From Performance Shares</t>
  </si>
  <si>
    <t>Equity instruments granted (in shares) | shares</t>
  </si>
  <si>
    <t>Restricted Stock Converted From Performance Shares</t>
  </si>
  <si>
    <t>Restricted stock</t>
  </si>
  <si>
    <t>Fair value of shares issued</t>
  </si>
  <si>
    <t>Common stock</t>
  </si>
  <si>
    <t>Accounting Standards Update 2016-02</t>
  </si>
  <si>
    <t>New Office Leases</t>
  </si>
  <si>
    <t>Number of New Office Leases | Lease</t>
  </si>
  <si>
    <t>Organization, Basis of Presentation and Significant Accounting Policies</t>
  </si>
  <si>
    <t>Accounting Policies [Abstract]</t>
  </si>
  <si>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markets in Southeast Florida and Denver, Colorado (the "Expansion Markets"). At March 31, 2020 , the Company owned or held a direct or indirect ownership interest in 277 operating apartment communities containing 80,398 apartment homes in 11 states and the District of Columbia. In addition, the Company owned or held a direct or indirect ownership interest in 19 communities under development that are expected to contain an aggregate of 6,198 apartment homes when completed, as well as The Park Loggia, which contains 172 for-sale residential condominiums, of which 36 have been sold as of March 31, 2020 , and 67,000 square feet of retail space, of which 64% has been leased as of March 31, 2020 . The Company also owned or held a direct or indirect ownership interest in land or rights to land on which the Company expects to develop an additional 28 communities that, if developed as expected, will contain an estimated 9,720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9 Annual Report on Form 10-K. The results of operations for the three months ended March 31, 2020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3/31/2020 3/31/2019 Basic and diluted shares outstanding Weighted average common shares - basic 140,376,996 138,331,248 Weighted average DownREIT units outstanding 7,500 7,500 Effect of dilutive securities 393,377 493,453 Weighted average common shares - diluted 140,777,873 138,832,201 Calculation of Earnings per Share - basic Net income attributable to common stockholders $ 167,971 $ 170,366 Net income allocated to unvested restricted shares (427 ) (501 ) Net income attributable to common stockholders, adjusted $ 167,544 $ 169,865 Weighted average common shares - basic 140,376,996 138,331,248 Earnings per common share - basic $ 1.19 $ 1.23 Calculation of Earnings per Share - diluted Net income attributable to common stockholders $ 167,971 $ 170,366 Add: noncontrolling interests of DownREIT unitholders in consolidated partnerships, including discontinued operations 12 11 Adjusted net income attributable to common stockholders $ 167,983 $ 170,377 Weighted average common shares - diluted 140,777,873 138,832,201 Earnings per common share - diluted $ 1.19 $ 1.23 All options to purchase shares of common stock outstanding as of March 31, 2020 and 2019 are included in the computation of diluted earnings per share.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cumulative changes in the fair value of Hedging Derivatives in other comprehensive loss. Amounts recorded in accumulated other comprehensiv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1, "Fair Value," for further discussion of derivative financial instruments. Legal and Other Contingencies The Company is involved in various claims and/or administrative proceedings that arise in the ordinary course of its business. While no assurances can be given, the Company does not currently believe that any of these outstanding litigation matters, individually or in the aggregate, will have a material adverse effect on its financial condition or results of operations. Acquisitions of Investments in Real Estate The Company accounts for acquisitions of investments in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viewed as asset acquisition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notes to financial statements to conform to current year presentations as a result of changes in held for sale classification, disposition activity and segment classification. For-Sale Condominium Inventory The Company presents for-sale condominium inventory at historical cost and evaluates the condominiums for impairment when potential indicators exist, as further discussed in Note 6, "Real Estate Disposition Activities." Leases The Company is party to leases as both a lessor and a lessee, primarily as follows: • lessor of residential and retail space within its apartment communities; and • lessee under (i) ground leases for land underlying current operating or development communities and (ii) office leases for its corporate headquarters and regional offices. 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which are based on an index or rate such as the consumer price index (CPI) or percentage rents based on total sales. Lease payments included in the lease liability include only payments that depend on an index or rate.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as well as indicative market pricing for longer term rates and taking into consideration the remaining term of each of the lease agreements. Lessor Considerations The Company evaluates leases in which it is the lessor, which are composed of residential and retail leases at its apartment communities, and determined these leases to be operating leases. For lease agreements that provide for rent concessions and/or scheduled fixed and determinable rent increases, rental income is recognized on a straight-line basis over the noncancellable term of the lease, which, for residential leases, is generally one year. Some of the Company’s retail leases have fixed-price renewal options, and the lessee may be able to exercise its renewal option at an amount less than the fair value of the rent at such time. The Company only includes renewal options in the lease term, if at the commencement of the lease, it is reasonably certain that the lessee will exercise this option. Revenue and Gain Recognition Revenue from contracts with customers is recognized in accordance with the transfer of goods and services to customers at an amount that reflects the consideration that the Company expects to be entitled to for those goods and services. The majority of the Company’s revenue is derived from residential and retail rental income and other lease income, which are accounted for under ASC 842, Leases, discussed above. The Company's revenue streams that are not accounted for under ASC 842 include (i) management fees, (ii) rental and non-rental related income and (iii) gains or losses on the sale of real estate. The following table provides details of the Company’s revenue streams disaggregated by the Company’s reportable operating segments, further discussed in Note 8, “Segment Reporting,” for the three months ended March 31, 2020 and 2019 . Segment information for total revenue has been adjusted to exclude the real estate assets that were sold from January 1, 2019 through March 31, 2020 , or otherwise qualify as held for sale as of March 31, 2020 , as described in Note 6, "Real Estate Disposition Activities" (dollars in thousands): For the three months ended Established Other Development/ Non- Total For the period ended March 31, 2020 Management, development and other fees $ — $ — $ — $ 1,007 $ 1,007 Rental and non-rental related income (3) 1,609 476 232 — 2,317 Total non-lease revenue (4) 1,609 476 232 1,007 3,324 Lease income (5) 546,347 35,015 15,541 — 596,903 Business interruption insurance proceeds — — — — — Total revenue $ 547,956 $ 35,491 $ 15,773 $ 1,007 $ 600,227 For the period ended March 31, 2019 Management, development and other fees $ — $ — $ — $ 1,139 $ 1,139 Rental and non-rental related income (3) 1,833 481 16 — 2,330 Total non-lease revenue (4) 1,833 481 16 1,139 3,469 Lease income (5) 529,824 21,546 533 — 551,903 Business interruption insurance proceeds 172 — — — 172 Total revenue $ 531,829 $ 22,027 $ 549 $ 1,139 $ 555,544 __________________________________ (1) The Company had no Redevelopment Communities for the three months ended March 31, 2020 and 2019 . (2) Revenue represents third-party management, asset management and developer fees and miscellaneous income which are not allocated to a reportable segment. (3)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4) Represents all revenue accounted for under ASU 2014-09. (5) Amounts include all revenue streams derived from residential and retail rental income and other lease income, which are accounted for under ASC 842. Due to the nature and timing of the Company’s identified revenue streams, there are no material amounts of outstanding or unsatisfied performance obligations as of March 31, 2020 . Recently Issued and Adopted Accounting Standards In June 2016, the FASB issued ASU 2016-13, Financial Instruments-Credit Losses (Topic 326), Measurement of Credit Losses on Financial Instruments. This ASU requires entities to estimate a lifetime expected credit loss for most financial assets, including (i) trade and other receivables, (ii) other long term financings including available for sale and held-to-maturity debt securities and (iii) loans. Subsequently, the FASB issued ASU 2018-19, Codification Improvements to Topic 326, Financial Instruments-Credit Losses, which amends the scope of ASU 2016-13 and clarified that receivables arising from operating leases are not within the scope of the standard and should continue to be accounted for in accordance with the leases standard (Topic 842). The new standard was adopted on January 1, 2020 and does not have a material effect on the Company’s financial position or results of operations.</t>
  </si>
  <si>
    <t>Interest Capitalized</t>
  </si>
  <si>
    <t>Interest Capitalized The Company capitalizes interest during the development and redevelopment of real estate assets. Capitalized interest associated with the Company's development or redevelopment activities totaled $11,498,000 and $17,589,000 for the three months ended March 31, 2020 and 2019 , respectively.</t>
  </si>
  <si>
    <t>Mortgage Notes Payable, Unsecured Notes and Credit Facility</t>
  </si>
  <si>
    <t>Debt Disclosure [Abstract]</t>
  </si>
  <si>
    <t>Notes Payable, Unsecured Notes and Credit Facility</t>
  </si>
  <si>
    <t>Mortgage Notes Payable, Unsecured Notes and Credit Facility The Company's mortgage notes payable, unsecured notes, variable rate unsecured term loans (the "Term Loans") and Credit Facility, as defined below, as of March 31, 2020 and December 31, 2019 are summarized below. The following amounts and discussion do not include the mortgage notes related to the communities classified as held for sale, if any, as of March 31, 2020 and December 31, 2019 , as shown in the accompanying Condensed Consolidated Balance Sheets (dollars in thousands) (see Note 6, "Real Estate Disposition Activities"). 3/31/2020 12/31/2019 Fixed rate unsecured notes (1) $ 5,900,000 $ 5,850,000 Variable rate unsecured notes (1) 300,000 300,000 Term Loans (1) 250,000 250,000 Fixed rate mortgage notes payable - conventional and tax-exempt (2) 478,738 479,221 Variable rate mortgage notes payable - conventional and tax-exempt (2) 476,150 476,150 Total mortgage notes payable and unsecured notes and Term Loans 7,404,888 7,355,371 Credit Facility 750,000 — Total mortgage notes payable, unsecured notes, Term Loans and Credit Facility $ 8,154,888 $ 7,355,371 _____________________________________ (1) Balances at March 31, 2020 and December 31, 2019 exclude $8,880 and $8,610 , respectively, of debt discount, and $36,688 and $32,742 , respectively, of deferred financing costs, as reflected in unsecured notes, net on the accompanying Condensed Consolidated Balance Sheets. (2) Balances at March 31, 2020 and December 31, 2019 exclude $14,671 and $14,464 , respectively, of debt discount, and $3,192 and $3,265 , respectively, of deferred financing costs, as reflected in mortgage notes payable, net on the accompanying Condensed Consolidated Balance Sheets. The following debt activity occurred during the three months ended March 31, 2020 : • In February 2020, the Company issued $700,000,000 principal amount of unsecured notes in a public offering under its existing shelf registration statement for net proceeds of approximately $694,701,000 . The notes mature in March 2030 and were issued at a 2.30% interest rate. • In February 2020, the Company refinanced the secured borrowing for Avalon San Bruno III. The secured borrowing had a fixed interest rate of 3.08% and was refinanced for a principal balance of $51,000,000 , with a fixed interest rate of 2.38% and maturity date of March 2027. • In March 2020, the Company repaid (i) $400,000,000 principal amount of its 3.625% unsecured notes in advance of the October 2020 scheduled maturity and (ii) $250,000,000 principal amount of its 3.95% unsecured notes in advance of the January 2021 scheduled maturity. In conjunction with these repayments, the Company recognized a loss on debt extinguishment of $9,170,000 for prepayment penalties and the non-cash write-off of unamortized deferred financing costs. At March 31, 2020 , the Company had a $1,750,000,000 revolving variable rate unsecured credit facility with a syndicate of banks (the “Credit Facility”) which matures in February 2024. The Credit Facility bears interest at varying levels based on (i) the London Interbank Offered Rate (“LIBOR”) applicable to the period of borrowing for a particular draw of funds from the facility (e.g., one month to maturity, three months to maturity, etc.) and (ii) the rating levels issued for our unsecured notes. The current stated pricing for drawn borrowings is LIBOR plus 0.775% per annum ( 1.77% at March 31, 2020 ), assuming a one month borrowing rate. The annual facility fee is 0.125% (or approximately $2,188,000 annually based on the $1,750,000,000 facility size and based on the Company's current credit rating). The Company had $750,000,000 outstanding under the Credit Facility as of March 31, 2020 and no borrowings outstanding as of December 31, 2019 . The Company had $5,032,000 and $11,488,000 outstanding in letters of credit that reduced the borrowing capacity as of March 31, 2020 and December 31, 2019 , respectively. In addition, the Company had $29,867,000 outstanding in additional letters of credit on a separate facility unrelated to the Credit Facility as of March 31, 2020 . In the aggregate, secured notes payable mature at various dates from December 2020 through July 2066, and are secured by certain apartment communities (with a net carrying value of $1,584,911,000 , excluding communities classified as held for sale, as of March 31, 2020 ). The weighted average interest rate of the Company's fixed rate secured notes payable (conventional and tax-exempt) was 3.8% and 3.9% at March 31, 2020 and December 31, 2019 , respectively. The weighted average interest rate of the Company's variable rate secured notes payable (conventional and tax-exempt) including the effect of certain financing related fees, was 3.4% and 3.2% at March 31, 2020 and December 31, 2019 , respectively. Scheduled payments and maturities of secured notes payable and unsecured notes outstanding at March 31, 2020 are as follows (dollars in thousands): Year Secured notes payments Secured notes maturities Unsecured notes maturities Stated interest rate of unsecured notes 2020 $ 8,124 $ 67,904 $ — N/A 2021 9,304 27,844 — N/A 300,000 LIBOR + 0.43% 2022 9,918 — 450,000 2.950 % 100,000 LIBOR + 0.90% 2023 10,739 — 350,000 4.200 % 250,000 2.850 % 2024 11,577 — 300,000 3.500 % 150,000 LIBOR + 0.85% 2025 12,508 — 525,000 3.450 % 300,000 3.500 % 2026 13,545 — 475,000 2.950 % 300,000 2.900 % 2027 14,980 236,100 400,000 3.350 % 2028 20,607 — 450,000 3.200 % 2029 11,742 66,250 450,000 3.300 % Thereafter 189,162 244,584 700,000 2.300 % 350,000 3.900 % 300,000 4.150 % 300,000 4.350 % $ 312,206 $ 642,682 $ 6,450,000 The Company was in compliance at March 31, 2020 with customary financial covenants under the Credit Facility, the Term Loans and the Company's fixed rate unsecured notes.</t>
  </si>
  <si>
    <t>Equity</t>
  </si>
  <si>
    <t>Stockholders' Equity Note [Abstract]</t>
  </si>
  <si>
    <t>Equity The following summarizes the changes in equity for the three months ended March 31, 2020 (dollars in thousands): Common stock Additional paid-in capital Accumulated earnings less dividends Accumulated other comprehensive loss Total AvalonBay stockholder's equity Noncontrolling interests Total equity Balance at December 31, 2019 $ 1,406 $ 10,736,733 $ 282,913 $ (31,503 ) $ 10,989,549 $ 649 $ 10,990,198 Net income attributable to common stockholders — — 167,971 — 167,971 — 167,971 Loss on cash flow hedges, net — — — (17,603 ) (17,603 ) — (17,603 ) Cash flow hedge losses reclassified to earnings — — — 1,949 1,949 — 1,949 Change in redemption value of redeemable noncontrolling interest — — 471 — 471 — 471 Noncontrolling interests income allocation — — — — — (35 ) (35 ) Dividends declared to common stockholders ($1.59 per share) — — (224,083 ) — (224,083 ) — (224,083 ) Issuance of common stock, net of withholdings 1 (12,492 ) (1,616 ) — (14,107 ) — (14,107 ) Amortization of deferred compensation — 7,781 — — 7,781 — 7,781 Balance at March 31, 2020 $ 1,407 $ 10,732,022 $ 225,656 $ (47,157 ) $ 10,911,928 $ 614 $ 10,912,542 The following summarizes the changes in equity for the three months ended March 31, 2019 (dollars in thousands): Common Additional Accumulated Accumulated Total Balance at December 31, 2018 $ 1,385 $ 10,306,588 $ 350,777 $ (26,144 ) $ 10,632,606 Net income attributable to common stockholders — — 170,366 — 170,366 Loss on cash flow hedges, net — — — (7,231 ) (7,231 ) Cash flow hedge losses reclassified to earnings — — — 1,468 1,468 Change in redemption value of redeemable noncontrolling interest — — (224 ) — (224 ) Dividends declared to common stockholders ($1.52 per share) — — (212,166 ) — (212,166 ) Issuance of common stock, net of withholdings 9 143,202 (1,892 ) — 141,319 Amortization of deferred compensation — 7,861 — — 7,861 Balance at March 31, 2019 $ 1,394 $ 10,457,651 $ 306,861 $ (31,907 ) $ 10,733,999 As of March 31, 2020 and December 31, 2019 , the Company's charter had authorized for issuance a total of 280,000,000 shares of common stock and 50,000,000 shares of preferred stock. During the three months ended March 31, 2020 , the Company: i. issued 1,902 shares of common stock in connection with stock options exercised; ii. issued 529 common shares through the Company's dividend reinvestment plan; iii. issued 161,229 common shares in connection with restricted stock grants and the conversion of performance awards to restricted shares; iv. withheld 70,351 common shares to satisfy employees' tax withholding and other liabilities; and v. canceled 3,931 common shares of restricted stock upon forfeiture. Any deferred compensation related to the Company's stock option, restricted stock and performance award grants during the three months ended March 31, 2020 is not reflected on the accompanying Condensed Consolidated Balance Sheets as of March 31, 2020 , and will not be reflected until recognized as compensation cost. In May 2019, the Company commenced a fifth continuous equity program ("CEP V") under which the Company may sell (and/or enter into forward sale agreements for the sale of) up to $1,000,000,000 of its common stock from time to time. Actual sales will depend on a variety of factors to be determined by the Company, including market conditions, the trading price of the Company's common stock and determinations by the Company of the appropriate sources of funding for the Company. In conjunction with CEP V, the Company engaged sales agents who will receive compensation of up to 1.5% of the gross sales price for shares sold. The Company expects that, if entered into, it will physically settle each forward sale agreement on one or more dates specified by the Company on or prior to the maturity date of that particular forward sale agreement, in which case the Company will expect to receive aggregate net cash proceeds at settlement equal to the number of shares underlying the particular forward agreement multiplied by the relevant forward sale price. However, the Company may also elect to cash settle or net share settle a forward sale agreement. In connection with each forward sale agreement, the Company will pay the relevant forward seller, in the form of a reduced initial forward sale price, a commission of up to 1.5% of the sales prices of all borrowed shares of common stock sold. During the three months ended March 31, 2020 , the Company had no sales under the program. As of March 31, 2020 , the Company had $752,878,000 remaining authorized for issuance under this program.</t>
  </si>
  <si>
    <t>Investments in Real Estate Entities</t>
  </si>
  <si>
    <t>Equity Method Investments and Joint Ventures [Abstract]</t>
  </si>
  <si>
    <t>Investments in Real Estate Entities Investments in Unconsolidated Real Estate Entities As of March 31, 2020 , the Company had investments in seven unconsolidated real estate entities with ownership interest percentages ranging from 20.0% to 50.0% , excluding joint ventures formed with Equity Residential as part of the Archstone acquisition. The Company accounts for its investments in unconsolidated real estate entities under the equity method of accounting. The significant accounting policies of the Company's unconsolidated real estate entities are consistent with those of the Company in all material respects. The following is a combined summary of the financial position of the entities accounted for using the equity method discussed above as of the dates presented (dollars in thousands): 3/31/2020 12/31/2019 (unaudited) Assets: Real estate, net $ 1,205,970 $ 1,204,470 Other assets 199,312 196,488 Total assets $ 1,405,282 $ 1,400,958 Liabilities and partners' capital: Mortgage notes payable, net (1) $ 781,234 $ 782,257 Other liabilities 158,988 157,379 Partners' capital 465,060 461,322 Total liabilities and partners' capital $ 1,405,282 $ 1,400,958 _________________________________ (1) The Company has not guaranteed the debt, nor does the Company have any obligation to fund this debt should the unconsolidated entity be unable to do so. The following is a combined summary of the operating results of the entities accounted for using the equity method discussed above for the periods presented (dollars in thousands): For the three months ended 3/31/2020 3/31/2019 (unaudited) Rental and other income $ 33,072 $ 35,255 Operating and other expenses (12,181 ) (14,204 ) Interest expense, net (8,056 ) (8,554 ) Depreciation expense (8,689 ) (21,696 ) Net income (loss) $ 4,146 $ (9,199 ) Company's share of net income (loss) $ 1,705 $ (528 ) Amortization of excess investment and other (530 ) (532 ) Equity in income (loss) from unconsolidated real estate investments $ 1,175 $ (1,060 ) Expensed Transaction, Development and Other Pursuit Cos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non-recoverable capitalized pre-development costs are expensed. The Company expensed costs related to development pursuits not yet considered probable for development and the abandonment of Development Rights, as well as costs incurred in pursuing the acquisition or disposition of assets for which such acquisition and disposition activity did not occur, in the amounts of $3,334,000 and $622,000 for the three months ended March 31, 2020 and 2019 , respectively. These costs are included in expensed transaction, development and other pursuit costs, net of recoveries on the accompanying Condensed Consolidated Statements of Comprehensive Income. Abandoned pursuit costs can vary greatly, and the costs incurred in any given period may be significantly different in future periods. Casualty and Impairment of Long-Lived Assets In the Company's evaluation of its real estate portfolio for impairment, as discussed below, it considered the impact of the COVID-19 pandemic and did not identify any indicators of impairment as a result.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the Company did not recognize any impairment losses for the three months ended March 31, 2020 and 2019 . The Company evaluates its for-sale condominium inventory for potential indicators of impairment, considering whether the fair value of the individual for-sale condominium units exceeds the carrying value of those units. For-sale condominium inventory is stated at cost, unless the carrying amount of the inventory is not recoverable when compared to the fair value of each unit. The Company determines the fair value of its for-sale condominium inventory as the estimated sales price less direct costs to sell. For the three months ended March 31, 2020 and 2019 , the Company did not identify any indicators of impairment for its for-sale condominium inventory. The Company assesses its portfolio of land held for both development and investment for impairment if the intent of the Company changes with respect to either the development of, or the expected holding period for, the land. During the three months ended March 31, 2020 and 2019 , the Company did not recognize any impairment charges on its investment in land.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real estate entities during the three months ended March 31, 2020 and 2019 .</t>
  </si>
  <si>
    <t>Real Estate Disposition Activities</t>
  </si>
  <si>
    <t>Discontinued Operations and Disposal Groups [Abstract]</t>
  </si>
  <si>
    <t>Real Estate Disposition Activities The following real estate sale occurred during the three months ended March 31, 2020 : • In January 2020, the Company sold Avalon Shelton, located in Shelton, CT, containing 250 apartment homes for $64,750,000 . The Company's gain on disposition was $24,413,000 , reported in gain on sale of communities on the accompanying Condensed Consolidated Statements of Comprehensive Income. At March 31, 2020 , the Company had one real estate asset that qualified as held for sale. The Park Loggia The Park Loggia, located in New York, NY, contains 172 for-sale residential condominiums and 67,000 square feet of retail space. During the three months ended March 31, 2020 , the Company sold 36 residential condominiums at The Park Loggia, for gross proceeds of $105,607,000 , resulting in a gain in accordance with GAAP of $4,903,000 included in gain on for-sale condominiums, net of marketing and administrative costs, on the accompanying Consolidated Statements of Comprehensive Income. The Company incurred $1,443,000 and $473,000 during the three months ended March 31, 2020 and 2019 , respectively, in marketing and administrative costs associated with The Park Loggia, included in gain on for-sale condominiums, net of marketing and administrative costs, on the accompanying Consolidated Statements of Comprehensive Income. As of March 31, 2020 , the for-sale residential condominiums have an aggregate carrying value of $365,120,000 , presented as for-sale condominium inventory on the accompanying Consolidated Balance Sheets.</t>
  </si>
  <si>
    <t>Commitments and Contingencies</t>
  </si>
  <si>
    <t>Leases [Abstract]</t>
  </si>
  <si>
    <t>Commitments and Contingencies Lease Obligations The Company owns 11 apartment communities, one community under development and two commercial properties, located on land subject to ground leases expiring between October 2026 and March 2142. The ground leases for 10 of 11 of the apartment communities and the rest of the ground leases are accounted for as operating leases, with rental expense recognized on a straight-line basis over the lease term. In addition, the Company is party to 16 leases for its corporate and regional offices with varying terms through 2031, all of which are accounted for as operating leases. As of March 31, 2020 and December 31, 2019 , the Company has total operating lease assets of $140,499,000 and $103,063,000 , respectively, and total operating lease obligations of $164,829,000 and $120,261,000 , respectively, reported as components of right of use lease assets and lease liabilities, respectively, on the accompanying Condensed Consolidated Balance Sheets. The Company incurred costs of $3,917,000 and $3,537,000 for the three months ended March 31, 2020 and 2019 , respectively, related to operating leases. The Company has one apartment community located on land subject to a ground lease as well as two leases for portions of parking garages, one adjacent to an apartment community and one adjacent to a community under development, that are accounted for as finance leases. As of March 31, 2020 and December 31, 2019 , the Company has total finance lease assets of $21,845,000 and $21,898,000 , respectively, and total finance lease obligations of $20,197,000 and $20,207,000 , respectively, reported as components of right of use lease assets and lease liabilities, respectively, on the accompanying Condensed Consolidated Balance Sheets.</t>
  </si>
  <si>
    <t>Segment Reporting</t>
  </si>
  <si>
    <t>Segment Reporting [Abstract]</t>
  </si>
  <si>
    <t>Segment Reporting The Company's reportable operating segments include Established Communities, Other Stabilized Communities, and Development/Redevelopment Communities.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In addition, the Company owns land for future development and has other corporate assets that are not allocated to an operating segment. The Company's segment disclosures present the measure(s) used by the chief operating decision maker for purposes of assessing each segment's performance. The Company's chief operating decision maker ("CODM")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expensed transaction, development and other pursuit costs, net of recoveries, interest expense, net, loss on extinguishment of debt, net, general and administrative expense, equity in income of unconsolidated real estate entities, depreciation expense, corporate income tax expense, casualty and impairment (gain) loss, net, gain on sale of communities, (gain) loss on other real estate transactions, net, gain on for-sale condominiums, net of marketing and administrative costs and net operating income from real estate assets sold or held for sale.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the three months ended March 31, 2020 and 2019 is as follows (dollars in thousands): For the three months ended 3/31/2020 3/31/2019 Net income $ 168,006 $ 170,418 Indirect operating expenses, net of corporate income 22,799 19,722 Expensed transaction, development and other pursuit costs, net of recoveries 3,334 622 Interest expense, net 55,914 47,892 Loss on extinguishment of debt, net 9,170 280 General and administrative expense 17,320 13,706 Equity in (income) loss of unconsolidated real estate entities (1,175 ) 1,060 Depreciation expense 177,911 162,057 Income tax expense (benefit) 91 (6 ) Gain on sale of communities (24,436 ) (14,835 ) Gain on other real estate transactions, net (43 ) (267 ) Gain on for-sale condominiums, net of marketing and administrative costs (3,460 ) 473 Net operating income from real estate assets sold or held for sale (896 ) (6,205 ) Net operating income $ 424,535 $ 394,917 The following is a summary of NOI from real estate assets sold or held for sale for the periods presented (dollars in thousands): For the three months ended 3/31/2020 3/31/2019 Rental income from real estate assets sold or held for sale $ 1,424 $ 10,640 Operating expenses from real estate assets sold or held for sale (528 ) (4,435 ) Net operating income from real estate assets sold or held for sale $ 896 $ 6,205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January 1, 2020 . Segment information for the three months ended March 31, 2020 and 2019 has been adjusted to exclude the real estate assets that were sold from January 1, 2019 through March 31, 2020 , or otherwise qualify as held for sale as of March 31, 2020 , as described in Note 6, "Real Estate Disposition Activities." For the three months ended Total NOI Gross real estate (1) For the period ended March 31, 2020 Established New England $ 81,669 $ 53,680 $ 2,765,270 Metro NY/NJ 120,731 84,484 4,343,033 Mid-Atlantic 91,717 66,309 3,545,582 Pacific Northwest 28,736 20,838 991,802 Northern California 104,360 80,451 3,268,787 Southern California 114,810 82,455 4,142,235 Expansion Markets 5,933 3,428 320,415 Total Established 547,956 391,645 19,377,124 Other Stabilized 35,491 23,496 1,591,348 Development / Redevelopment (2) 15,773 9,394 2,220,386 Land Held for Development N/A N/A 38,115 Non-allocated (3) 1,007 N/A 481,095 Total $ 600,227 $ 424,535 $ 23,708,068 For the period ended March 31, 2019 Established New England $ 78,688 $ 52,083 $ 2,717,130 Metro NY/NJ 118,377 82,984 4,311,202 Mid-Atlantic 88,370 62,916 3,507,734 Pacific Northwest 27,802 20,210 986,190 Northern California 101,261 78,715 3,248,903 Southern California 111,466 79,916 4,092,527 Expansion Markets 5,865 3,513 319,558 Total Established 531,829 380,337 19,183,244 Other Stabilized 22,027 14,729 1,171,127 Development / Redevelopment (2) 549 (149 ) 1,130,302 Land Held for Development N/A N/A 104,963 Non-allocated (3) 1,139 N/A 672,727 Total $ 555,544 $ 394,917 $ 22,262,363 __________________________________ (1) Does not include gross real estate held for sale of $41,866 as of March 31, 2020 and gross real estate either sold or classified as held for sale subsequent to March 31, 2019 of $285,943 . (2) The Company had no Redevelopment Communities for the three months ended March 31, 2020 and 2019 . (3) Revenue represents third-party management, accounting, and developer fees and miscellaneous income which are not allocated to a reportable segment. Gross real estate includes the for-sale residential condominiums at The Park Loggia, as discussed in Note 6, "Real Estate Disposition Activities."</t>
  </si>
  <si>
    <t>Stock-Based Compensation Plans</t>
  </si>
  <si>
    <t>Share-based Payment Arrangement [Abstract]</t>
  </si>
  <si>
    <t>Stock-Based Compensation Plans As part of its long-term compensation plans, the Company has granted stock options, performance awards and restricted stock. Details of the outstanding awards and activity are presented below. Information with respect to stock options granted under the Company's Second Amended and Restated 2009 Equity Incentive Plan (the "2009 Plan") for the three months ended March 31, 2020 , is as follows: 2009 Plan shares Weighted average exercise price per share Options Outstanding, December 31, 2019 14,408 $ 124.05 Exercised (1,902 ) 89.17 Granted — — Forfeited — — Options Outstanding, March 31, 2020 12,506 $ 129.35 Options Exercisable, March 31, 2020 12,506 $ 129.35 Information with respect to performance awards granted is as follows: Performance awards Weighted average grant date fair value per award Outstanding at December 31, 2019 253,432 $ 176.27 Granted (1) 76,164 238.86 Change in awards based on performance (2) 18,112 177.26 Converted to restricted stock (96,317 ) 177.26 Forfeited (8,004 ) 183.45 Outstanding at March 31, 2020 243,387 $ 195.31 __________________________________ (1) The amount of restricted stock that ultimately may be earned is based on the total shareholder return metrics related to the Company's common stock for 38,314 performance awards and financial metrics related to operating performance and leverage metrics of the Company for 37,850 performance awards. (2) Represents the change in the number of performance awards earned based on performance achievement for the performance period. The Company used a Monte Carlo model to assess the compensation cost associated with the portion of the performance awards granted in 2020 for which achievement will be determined by using total shareholder return measures. The assumptions used are as follows: 2020 Dividend yield 2.8% Estimated volatility over the life of the plan (1) 11.1% - 15.5% Risk free rate 1.45% - 1.62% Estimated performance award value based on total shareholder return measure $254.72 __________________________________ (1) Estimated volatility of the life of the plan is using 50% historical volatility and 50% implied volatility. For the portion of the performance awards granted in 2020 for which achievement will be determined by using financial metrics, the compensation cost was based on a grant date value of $225.59 ,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19 148,326 $ 181.29 163,111 Granted - restricted stock shares 64,912 225.54 96,317 Vested - restricted stock shares (76,012 ) 178.29 (109,758 ) Forfeited (3,337 ) 191.25 (594 ) Outstanding at March 31, 2020 133,889 $ 204.20 149,076 Total employee stock-based compensation cost recognized in income was $5,039,000 and $5,471,000 for the three months ended March 31, 2020 and 2019 , respectively, and total capitalized stock-based compensation cost was $3,178,000 and $2,096,000 for the three months ended March 31, 2020 and 2019 , respectively. At March 31, 2020 , there was a total unrecognized compensation cost of $49,041,000 for unvested restricted stock and performance awards, which does not include forfeitures, and is expected to be recognized over a weighted average period of 2.4 years.</t>
  </si>
  <si>
    <t>Related Party Arrangements</t>
  </si>
  <si>
    <t>Related Party Transactions [Abstract]</t>
  </si>
  <si>
    <t>Related Party Arrangements Unconsolidated Entities The Company manages unconsolidated real estate entities for which it receives asset management, property management, development and redevelopment fee revenue. From these entities, the Company earned fees of $1,007,000 and $1,139,000 for the three months ended March 31, 2020 and 2019 , respectively. In addition, the Company had outstanding receivables associated with its property and construction management role of $3,841,000 and $3,924,000 as of March 31, 2020 and December 31, 2019 , respectively. Director Compensation The Company recorded non-employee director compensation expense relating to restricted stock grants and deferred stock units in the amount of $455,000 and $426,000 in the three months ended March 31, 2020 and 2019 , respectively, as a component of general and administrative expense. Deferred compensation relating to these restricted stock grants and deferred stock units to non-employee directors was $216,000 and $594,000 on March 31, 2020 and December 31, 2019 , respectively, reported as a component of prepaid expenses and other assets on the accompanying Condensed Consolidated Balance Sheets.</t>
  </si>
  <si>
    <t>Fair Value</t>
  </si>
  <si>
    <t>Fair Value Disclosures [Abstract]</t>
  </si>
  <si>
    <t>Fair Value Financial Instruments Carried at Fair Value Derivative Financial Instruments The Company uses interest rate swap and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March 31, 2020 ,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The following table summarizes the consolidated derivative positions at March 31, 2020 (dollars in thousands): Non-designated Cash Flow Interest Rate Swaps Notional balance $ 442,611 $ 150,000 Weighted average interest rate (1) 3.4 % N/A Weighted average swapped/capped interest rate 6.5 % 0.9 % Earliest maturity date January 2021 September 2020 Latest maturity date November 2021 September 2020 ____________________________________ (1) For interest rate caps, represents the weighted average interest rate on the hedged debt. During the three months ended March 31, 2020 , in conjunction with the issuance of the Company's 2.30% unsecured notes due 2030 in February 2020, the Company settled $350,000,000 of forward interest rate swap agreements designated as cash flow hedges of the interest rate variability on the forecasted issuance of the unsecured notes, making a payment of $20,314,000 . The Company has deferred this amount in accumulated other comprehensive loss on the accompanying Condensed Consolidated Balance Sheets, and will recognize the impact as a component of interest expense, net, over the term of the debt of ten years . In addition, during the three months ended March 31, 2020 , the Company entered into $150,000,000 of new forward interest rate swap agreements executed to reduce the impact of variability in interest rates on a portion of the Company's expected debt issuance activity in 2020, which were outstanding as of March 31, 2020 . At the maturity of the remaining outstanding swap agreements, the Company expects to cash settle the contracts and either pay or receive cash for the then current fair value. Assuming that the Company issues the debt as expected, the hedging impact from these positions will then be recognized over the life of the issued debt as a yield adjustment. The Company had two derivatives designated as cash flow hedges and five derivatives not designated as hedges at March 31, 2020 . Fair value changes for derivatives not in qualifying hedge relationships for the three months ended March 31, 2020 and 2019 were not material. During the three months ended March 31, 2020 , the Company deferred $17,603,000 of losses for cash flow hedges reported as a component of accumulated other comprehensive loss. The following table summarizes the deferred losses reclassified from accumulated other comprehensive loss as a component of interest expense, net (dollars in thousands): For the three months ended 3/31/2020 3/31/2019 Cash flow hedge losses reclassified to earnings $ 1,949 $ 1,468 The Company anticipates reclassifying approximately $9,015,000 of net hedging losses from accumulated other comprehensive loss into earnings within the next 12 months as an offset to the hedged item during this period. The Company did not have any derivatives designated as fair value hedges as of March 31, 2020 and 2019 . Redeemable Noncontrolling Interests The Company is party to investments in two consolidated ventures, which contain redemption options (the "Puts") that allow joint venture partners of the Company to require the Company to purchase their interests in the investment at a guaranteed minimum amount.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 The Company issued units of limited partnership interest in a DownREIT which provides the DownREIT limited partners the ability to present all or some of their units for redemption for cash as determined by the partnership agreement. Under the DownREIT agreement,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 are valued using the market price of the Company's common stock, a Level 1 price under the fair value hierarchy. Financial Instruments Not Carried at Fair Value Cash and Cash Equivalents Cash and cash equivalent balances are held with various financial institutions within accounts designed to preserve principal.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 expenses, accounts and construction payable and accrued expenses and other liabilities are carried at their face amounts, which reasonably approximate their fair values. The Company values its unsecured notes using quoted market prices, a Level 1 price within the fair value hierarchy. The Company values its notes payable and outstanding amounts under the Credit Facility and Term Loans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s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3/31/2020 Description Total Fair Value Quoted Prices (Level 1) Significant (Level 2) Significant (Level 3) Cash Flow Hedges Interest Rate Caps $ 9 $ — $ 9 $ — Interest Rate Swaps - Assets 22 — 22 — Interest Rate Swaps - Liabilities (3,302 ) — (3,302 ) — Puts (123 ) — — (123 ) DownREIT units (1,104 ) (1,104 ) — — Indebtedness Fixed rate unsecured notes (6,030,476 ) (6,030,476 ) — — Secured notes and variable rate unsecured indebtedness (2,162,216 ) — (2,162,216 ) — Total $ (8,197,190 ) $ (6,031,580 ) $ (2,165,487 ) $ (123 ) 12/31/2019 Description Total Fair Value Quoted Prices (Level 1) Significant (Level 2) Significant (Level 3) Cash Flow Hedges Interest Rate Swaps - Assets $ 388 $ — $ 388 $ — Interest Rate Swaps - Liabilities (6,379 ) — (6,379 ) — Puts (206 ) — — (206 ) DownREIT units (1,573 ) (1,573 ) — — Indebtedness Fixed rate unsecured notes (6,197,771 ) (6,197,771 ) — — Secured notes and variable rate unsecured indebtedness (1,398,147 ) — (1,398,147 ) — Total $ (7,603,688 ) $ (6,199,344 ) $ (1,404,138 ) $ (206 )</t>
  </si>
  <si>
    <t>Subsequent Events</t>
  </si>
  <si>
    <t>Subsequent Events [Abstract]</t>
  </si>
  <si>
    <t>Subsequent Events The Company has evaluated subsequent events through the date on which this Form 10-Q was filed, the date on which these financial statements were issued, and identified the items below for discussion. In March 2020, the World Health Organization designated COVID-19 as a pandemic. While the Company has taken various actions in response to the COVID-19 pandemic, the impact on its consolidated results of operations, cash flows, financial condition and liquidity will depend on (i) the duration and severity of the pandemic, (ii) the duration and nature of governmental responses to contain the spread of the disease and assist consumers and businesses and (iii) how quickly and to what extent normal economic and operating conditions can resume. Given this uncertainty, the Company is not able to estimate the expected impact of the COVID-19 pandemic on its results of operations, cash flows, financial condition, or liquidity for the year ending December 31, 2020 at this time. As of May 7, 2020, the Company has $148,000,000 outstanding under the Credit Facility.</t>
  </si>
  <si>
    <t>Organization, Basis of Presentation and Significant Accounting Policies (Policies)</t>
  </si>
  <si>
    <t>Organization and Basis of Presentation</t>
  </si>
  <si>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markets in Southeast Florida and Denver, Colorado (the "Expansion Markets"). At March 31, 2020 , the Company owned or held a direct or indirect ownership interest in 277 operating apartment communities containing 80,398 apartment homes in 11 states and the District of Columbia. In addition, the Company owned or held a direct or indirect ownership interest in 19 communities under development that are expected to contain an aggregate of 6,198 apartment homes when completed, as well as The Park Loggia, which contains 172 for-sale residential condominiums, of which 36 have been sold as of March 31, 2020 , and 67,000 square feet of retail space, of which 64% has been leased as of March 31, 2020 . The Company also owned or held a direct or indirect ownership interest in land or rights to land on which the Company expects to develop an additional 28 communities that, if developed as expected, will contain an estimated 9,720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9 Annual Report on Form 10-K. The results of operations for the three months ended March 31, 2020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t>
  </si>
  <si>
    <t>Earnings per Common Share</t>
  </si>
  <si>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3/31/2020 3/31/2019 Basic and diluted shares outstanding Weighted average common shares - basic 140,376,996 138,331,248 Weighted average DownREIT units outstanding 7,500 7,500 Effect of dilutive securities 393,377 493,453 Weighted average common shares - diluted 140,777,873 138,832,201 Calculation of Earnings per Share - basic Net income attributable to common stockholders $ 167,971 $ 170,366 Net income allocated to unvested restricted shares (427 ) (501 ) Net income attributable to common stockholders, adjusted $ 167,544 $ 169,865 Weighted average common shares - basic 140,376,996 138,331,248 Earnings per common share - basic $ 1.19 $ 1.23 Calculation of Earnings per Share - diluted Net income attributable to common stockholders $ 167,971 $ 170,366 Add: noncontrolling interests of DownREIT unitholders in consolidated partnerships, including discontinued operations 12 11 Adjusted net income attributable to common stockholders $ 167,983 $ 170,377 Weighted average common shares - diluted 140,777,873 138,832,201 Earnings per common share - diluted $ 1.19 $ 1.23 All options to purchase shares of common stock outstanding as of March 31, 2020 and 2019 are included in the computation of diluted earnings per share.</t>
  </si>
  <si>
    <t>Derivative Instruments and Hedging Activities</t>
  </si>
  <si>
    <t>Legal and Other Contingencies</t>
  </si>
  <si>
    <t>Legal and Other Contingencies The Company is involved in various claims and/or administrative proceedings that arise in the ordinary course of its business. While no assurances can be given, the Company does not currently believe that any of these outstanding litigation matters, individually or in the aggregate, will have a material adverse effect on its financial condition or results of operations.</t>
  </si>
  <si>
    <t>Real Estate, Policy</t>
  </si>
  <si>
    <t>Acquisitions of Investments in Real Estate The Company accounts for acquisitions of investments in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viewed as asset acquisitions.</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For-Sale Condominium Inventory</t>
  </si>
  <si>
    <t xml:space="preserve">For-Sale Condominium Inventory The Company presents for-sale condominium inventory at historical cost and evaluates the condominiums for impairment when potential indicators exist, as further discussed in Note 6, "Real Estate Disposition Activities." </t>
  </si>
  <si>
    <t>Lessee Considerations</t>
  </si>
  <si>
    <t>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which are based on an index or rate such as the consumer price index (CPI) or percentage rents based on total sales. Lease payments included in the lease liability include only payments that depend on an index or rate.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as well as indicative market pricing for longer term rates and taking into consideration the remaining term of each of the lease agreements.</t>
  </si>
  <si>
    <t>Lessor Considerations</t>
  </si>
  <si>
    <t>Lessor Considerations The Company evaluates leases in which it is the lessor, which are composed of residential and retail leases at its apartment communities, and determined these leases to be operating leases. For lease agreements that provide for rent concessions and/or scheduled fixed and determinable rent increases, rental income is recognized on a straight-line basis over the noncancellable term of the lease, which, for residential leases, is generally one year. Some of the Company’s retail leases have fixed-price renewal options, and the lessee may be able to exercise its renewal option at an amount less than the fair value of the rent at such time. The Company only includes renewal options in the lease term, if at the commencement of the lease, it is reasonably certain that the lessee will exercise this option.</t>
  </si>
  <si>
    <t>New Accounting Pronouncements, Policy [Policy Text Block]</t>
  </si>
  <si>
    <t>Recently Issued and Adopted Accounting Standards In June 2016, the FASB issued ASU 2016-13, Financial Instruments-Credit Losses (Topic 326), Measurement of Credit Losses on Financial Instruments. This ASU requires entities to estimate a lifetime expected credit loss for most financial assets, including (i) trade and other receivables, (ii) other long term financings including available for sale and held-to-maturity debt securities and (iii) loans. Subsequently, the FASB issued ASU 2018-19, Codification Improvements to Topic 326, Financial Instruments-Credit Losses, which amends the scope of ASU 2016-13 and clarified that receivables arising from operating leases are not within the scope of the standard and should continue to be accounted for in accordance with the leases standard (Topic 842). The new standard was adopted on January 1, 2020 and does not have a material effect on the Company’s financial position or results of operations.</t>
  </si>
  <si>
    <t>Organization, Basis of Presentation and Significant Accounting Policies (Tables)</t>
  </si>
  <si>
    <t>Schedule of earnings per common share</t>
  </si>
  <si>
    <t>The Company's earnings per common share are determined as follows (dollars in thousands, except per share data): For the three months ended 3/31/2020 3/31/2019 Basic and diluted shares outstanding Weighted average common shares - basic 140,376,996 138,331,248 Weighted average DownREIT units outstanding 7,500 7,500 Effect of dilutive securities 393,377 493,453 Weighted average common shares - diluted 140,777,873 138,832,201 Calculation of Earnings per Share - basic Net income attributable to common stockholders $ 167,971 $ 170,366 Net income allocated to unvested restricted shares (427 ) (501 ) Net income attributable to common stockholders, adjusted $ 167,544 $ 169,865 Weighted average common shares - basic 140,376,996 138,331,248 Earnings per common share - basic $ 1.19 $ 1.23 Calculation of Earnings per Share - diluted Net income attributable to common stockholders $ 167,971 $ 170,366 Add: noncontrolling interests of DownREIT unitholders in consolidated partnerships, including discontinued operations 12 11 Adjusted net income attributable to common stockholders $ 167,983 $ 170,377 Weighted average common shares - diluted 140,777,873 138,832,201 Earnings per common share - diluted $ 1.19 $ 1.23</t>
  </si>
  <si>
    <t>Disaggregation of revenue</t>
  </si>
  <si>
    <t>The following table provides details of the Company’s revenue streams disaggregated by the Company’s reportable operating segments, further discussed in Note 8, “Segment Reporting,” for the three months ended March 31, 2020 and 2019 . Segment information for total revenue has been adjusted to exclude the real estate assets that were sold from January 1, 2019 through March 31, 2020 , or otherwise qualify as held for sale as of March 31, 2020 , as described in Note 6, "Real Estate Disposition Activities" (dollars in thousands): For the three months ended Established Other Development/ Non- Total For the period ended March 31, 2020 Management, development and other fees $ — $ — $ — $ 1,007 $ 1,007 Rental and non-rental related income (3) 1,609 476 232 — 2,317 Total non-lease revenue (4) 1,609 476 232 1,007 3,324 Lease income (5) 546,347 35,015 15,541 — 596,903 Business interruption insurance proceeds — — — — — Total revenue $ 547,956 $ 35,491 $ 15,773 $ 1,007 $ 600,227 For the period ended March 31, 2019 Management, development and other fees $ — $ — $ — $ 1,139 $ 1,139 Rental and non-rental related income (3) 1,833 481 16 — 2,330 Total non-lease revenue (4) 1,833 481 16 1,139 3,469 Lease income (5) 529,824 21,546 533 — 551,903 Business interruption insurance proceeds 172 — — — 172 Total revenue $ 531,829 $ 22,027 $ 549 $ 1,139 $ 555,544 __________________________________ (1) The Company had no Redevelopment Communities for the three months ended March 31, 2020 and 2019 . (2) Revenue represents third-party management, asset management and developer fees and miscellaneous income which are not allocated to a reportable segment. (3)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4) Represents all revenue accounted for under ASU 2014-09. (5) Amounts include all revenue streams derived from residential and retail rental income and other lease income, which are accounted for under ASC 842.</t>
  </si>
  <si>
    <t>Mortgage Notes Payable, Unsecured Notes and Credit Facility (Tables)</t>
  </si>
  <si>
    <t>Summary of company's mortgage notes payable, unsecured notes and Credit Facility excluding mortgage notes secured by communities classified as held for sale</t>
  </si>
  <si>
    <t>The following amounts and discussion do not include the mortgage notes related to the communities classified as held for sale, if any, as of March 31, 2020 and December 31, 2019 , as shown in the accompanying Condensed Consolidated Balance Sheets (dollars in thousands) (see Note 6, "Real Estate Disposition Activities"). 3/31/2020 12/31/2019 Fixed rate unsecured notes (1) $ 5,900,000 $ 5,850,000 Variable rate unsecured notes (1) 300,000 300,000 Term Loans (1) 250,000 250,000 Fixed rate mortgage notes payable - conventional and tax-exempt (2) 478,738 479,221 Variable rate mortgage notes payable - conventional and tax-exempt (2) 476,150 476,150 Total mortgage notes payable and unsecured notes and Term Loans 7,404,888 7,355,371 Credit Facility 750,000 — Total mortgage notes payable, unsecured notes, Term Loans and Credit Facility $ 8,154,888 $ 7,355,371 _____________________________________ (1) Balances at March 31, 2020 and December 31, 2019 exclude $8,880 and $8,610 , respectively, of debt discount, and $36,688 and $32,742 , respectively, of deferred financing costs, as reflected in unsecured notes, net on the accompanying Condensed Consolidated Balance Sheets. (2) Balances at March 31, 2020 and December 31, 2019 exclude $14,671 and $14,464 , respectively, of debt discount, and $3,192 and $3,265 , respectively, of deferred financing costs, as reflected in mortgage notes payable, net on the accompanying Condensed Consolidated Balance Sheets.</t>
  </si>
  <si>
    <t>Scheduled payments and maturities of mortgage notes payable and unsecured notes outstanding</t>
  </si>
  <si>
    <t xml:space="preserve">Scheduled payments and maturities of secured notes payable and unsecured notes outstanding at March 31, 2020 are as follows (dollars in thousands): Year Secured notes payments Secured notes maturities Unsecured notes maturities Stated interest rate of unsecured notes 2020 $ 8,124 $ 67,904 $ — N/A 2021 9,304 27,844 — N/A 300,000 LIBOR + 0.43% 2022 9,918 — 450,000 2.950 % 100,000 LIBOR + 0.90% 2023 10,739 — 350,000 4.200 % 250,000 2.850 % 2024 11,577 — 300,000 3.500 % 150,000 LIBOR + 0.85% 2025 12,508 — 525,000 3.450 % 300,000 3.500 % 2026 13,545 — 475,000 2.950 % 300,000 2.900 % 2027 14,980 236,100 400,000 3.350 % 2028 20,607 — 450,000 3.200 % 2029 11,742 66,250 450,000 3.300 % Thereafter 189,162 244,584 700,000 2.300 % 350,000 3.900 % 300,000 4.150 % 300,000 4.350 % $ 312,206 $ 642,682 $ 6,450,000 </t>
  </si>
  <si>
    <t>Equity (Tables)</t>
  </si>
  <si>
    <t>Summary of changes in equity</t>
  </si>
  <si>
    <t>The following summarizes the changes in equity for the three months ended March 31, 2020 (dollars in thousands): Common stock Additional paid-in capital Accumulated earnings less dividends Accumulated other comprehensive loss Total AvalonBay stockholder's equity Noncontrolling interests Total equity Balance at December 31, 2019 $ 1,406 $ 10,736,733 $ 282,913 $ (31,503 ) $ 10,989,549 $ 649 $ 10,990,198 Net income attributable to common stockholders — — 167,971 — 167,971 — 167,971 Loss on cash flow hedges, net — — — (17,603 ) (17,603 ) — (17,603 ) Cash flow hedge losses reclassified to earnings — — — 1,949 1,949 — 1,949 Change in redemption value of redeemable noncontrolling interest — — 471 — 471 — 471 Noncontrolling interests income allocation — — — — — (35 ) (35 ) Dividends declared to common stockholders ($1.59 per share) — — (224,083 ) — (224,083 ) — (224,083 ) Issuance of common stock, net of withholdings 1 (12,492 ) (1,616 ) — (14,107 ) — (14,107 ) Amortization of deferred compensation — 7,781 — — 7,781 — 7,781 Balance at March 31, 2020 $ 1,407 $ 10,732,022 $ 225,656 $ (47,157 ) $ 10,911,928 $ 614 $ 10,912,542 The following summarizes the changes in equity for the three months ended March 31, 2019 (dollars in thousands): Common Additional Accumulated Accumulated Total Balance at December 31, 2018 $ 1,385 $ 10,306,588 $ 350,777 $ (26,144 ) $ 10,632,606 Net income attributable to common stockholders — — 170,366 — 170,366 Loss on cash flow hedges, net — — — (7,231 ) (7,231 ) Cash flow hedge losses reclassified to earnings — — — 1,468 1,468 Change in redemption value of redeemable noncontrolling interest — — (224 ) — (224 ) Dividends declared to common stockholders ($1.52 per share) — — (212,166 ) — (212,166 ) Issuance of common stock, net of withholdings 9 143,202 (1,892 ) — 141,319 Amortization of deferred compensation — 7,861 — — 7,861 Balance at March 31, 2019 $ 1,394 $ 10,457,651 $ 306,861 $ (31,907 ) $ 10,733,999</t>
  </si>
  <si>
    <t>Investments in Real Estate Entities (Tables)</t>
  </si>
  <si>
    <t>Combined summary of the financial position of the entities accounted for using the equity method</t>
  </si>
  <si>
    <t>The following is a combined summary of the financial position of the entities accounted for using the equity method discussed above as of the dates presented (dollars in thousands): 3/31/2020 12/31/2019 (unaudited) Assets: Real estate, net $ 1,205,970 $ 1,204,470 Other assets 199,312 196,488 Total assets $ 1,405,282 $ 1,400,958 Liabilities and partners' capital: Mortgage notes payable, net (1) $ 781,234 $ 782,257 Other liabilities 158,988 157,379 Partners' capital 465,060 461,322 Total liabilities and partners' capital $ 1,405,282 $ 1,400,958 _________________________________ (1) The Company has not guaranteed the debt, nor does the Company have any obligation to fund this debt should the unconsolidated entity be unable to do so.</t>
  </si>
  <si>
    <t>Combined summary of the operating results of the entities accounted for using the equity method</t>
  </si>
  <si>
    <t>The following is a combined summary of the operating results of the entities accounted for using the equity method discussed above for the periods presented (dollars in thousands): For the three months ended 3/31/2020 3/31/2019 (unaudited) Rental and other income $ 33,072 $ 35,255 Operating and other expenses (12,181 ) (14,204 ) Interest expense, net (8,056 ) (8,554 ) Depreciation expense (8,689 ) (21,696 ) Net income (loss) $ 4,146 $ (9,199 ) Company's share of net income (loss) $ 1,705 $ (528 ) Amortization of excess investment and other (530 ) (532 ) Equity in income (loss) from unconsolidated real estate investments $ 1,175 $ (1,060 )</t>
  </si>
  <si>
    <t>Segment Reporting (Tables)</t>
  </si>
  <si>
    <t>Schedule of reconciliation of NOI to net income</t>
  </si>
  <si>
    <t>A reconciliation of NOI to net income for the three months ended March 31, 2020 and 2019 is as follows (dollars in thousands): For the three months ended 3/31/2020 3/31/2019 Net income $ 168,006 $ 170,418 Indirect operating expenses, net of corporate income 22,799 19,722 Expensed transaction, development and other pursuit costs, net of recoveries 3,334 622 Interest expense, net 55,914 47,892 Loss on extinguishment of debt, net 9,170 280 General and administrative expense 17,320 13,706 Equity in (income) loss of unconsolidated real estate entities (1,175 ) 1,060 Depreciation expense 177,911 162,057 Income tax expense (benefit) 91 (6 ) Gain on sale of communities (24,436 ) (14,835 ) Gain on other real estate transactions, net (43 ) (267 ) Gain on for-sale condominiums, net of marketing and administrative costs (3,460 ) 473 Net operating income from real estate assets sold or held for sale (896 ) (6,205 ) Net operating income $ 424,535 $ 394,917</t>
  </si>
  <si>
    <t>Schedule of net operating income from real estate assets sold or held for sale, not classified as discontinued operations</t>
  </si>
  <si>
    <t>The following is a summary of NOI from real estate assets sold or held for sale for the periods presented (dollars in thousands): For the three months ended 3/31/2020 3/31/2019 Rental income from real estate assets sold or held for sale $ 1,424 $ 10,640 Operating expenses from real estate assets sold or held for sale (528 ) (4,435 ) Net operating income from real estate assets sold or held for sale $ 896 $ 6,205</t>
  </si>
  <si>
    <t>Schedule of details of segment information</t>
  </si>
  <si>
    <t xml:space="preserve"> For the three months ended Total NOI Gross real estate (1) For the period ended March 31, 2020 Established New England $ 81,669 $ 53,680 $ 2,765,270 Metro NY/NJ 120,731 84,484 4,343,033 Mid-Atlantic 91,717 66,309 3,545,582 Pacific Northwest 28,736 20,838 991,802 Northern California 104,360 80,451 3,268,787 Southern California 114,810 82,455 4,142,235 Expansion Markets 5,933 3,428 320,415 Total Established 547,956 391,645 19,377,124 Other Stabilized 35,491 23,496 1,591,348 Development / Redevelopment (2) 15,773 9,394 2,220,386 Land Held for Development N/A N/A 38,115 Non-allocated (3) 1,007 N/A 481,095 Total $ 600,227 $ 424,535 $ 23,708,068 For the period ended March 31, 2019 Established New England $ 78,688 $ 52,083 $ 2,717,130 Metro NY/NJ 118,377 82,984 4,311,202 Mid-Atlantic 88,370 62,916 3,507,734 Pacific Northwest 27,802 20,210 986,190 Northern California 101,261 78,715 3,248,903 Southern California 111,466 79,916 4,092,527 Expansion Markets 5,865 3,513 319,558 Total Established 531,829 380,337 19,183,244 Other Stabilized 22,027 14,729 1,171,127 Development / Redevelopment (2) 549 (149 ) 1,130,302 Land Held for Development N/A N/A 104,963 Non-allocated (3) 1,139 N/A 672,727 Total $ 555,544 $ 394,917 $ 22,262,363 __________________________________ (1) Does not include gross real estate held for sale of $41,866 as of March 31, 2020 and gross real estate either sold or classified as held for sale subsequent to March 31, 2019 of $285,943 . (2) The Company had no Redevelopment Communities for the three months ended March 31, 2020 and 2019 . (3) Revenue represents third-party management, accounting, and developer fees and miscellaneous income which are not allocated to a reportable segment. Gross real estate includes the for-sale residential condominiums at The Park Loggia, as discussed in Note 6, "Real Estate Disposition Activities."</t>
  </si>
  <si>
    <t>Stock-Based Compensation Plans (Tables)</t>
  </si>
  <si>
    <t>Schedule of information with respect to stock options granted</t>
  </si>
  <si>
    <t>Information with respect to stock options granted under the Company's Second Amended and Restated 2009 Equity Incentive Plan (the "2009 Plan") for the three months ended March 31, 2020 , is as follows: 2009 Plan shares Weighted average exercise price per share Options Outstanding, December 31, 2019 14,408 $ 124.05 Exercised (1,902 ) 89.17 Granted — — Forfeited — — Options Outstanding, March 31, 2020 12,506 $ 129.35 Options Exercisable, March 31, 2020 12,506 $ 129.35</t>
  </si>
  <si>
    <t>Schedule of nonvested performance awards granted</t>
  </si>
  <si>
    <t>Information with respect to performance awards granted is as follows: Performance awards Weighted average grant date fair value per award Outstanding at December 31, 2019 253,432 $ 176.27 Granted (1) 76,164 238.86 Change in awards based on performance (2) 18,112 177.26 Converted to restricted stock (96,317 ) 177.26 Forfeited (8,004 ) 183.45 Outstanding at March 31, 2020 243,387 $ 195.31 __________________________________ (1) The amount of restricted stock that ultimately may be earned is based on the total shareholder return metrics related to the Company's common stock for 38,314 performance awards and financial metrics related to operating performance and leverage metrics of the Company for 37,850 performance awards. (2) Represents the change in the number of performance awards earned based on performance achievement for the performance period.</t>
  </si>
  <si>
    <t>Summary of valuation options</t>
  </si>
  <si>
    <t>The Company used a Monte Carlo model to assess the compensation cost associated with the portion of the performance awards granted in 2020 for which achievement will be determined by using total shareholder return measures. The assumptions used are as follows: 2020 Dividend yield 2.8% Estimated volatility over the life of the plan (1) 11.1% - 15.5% Risk free rate 1.45% - 1.62% Estimated performance award value based on total shareholder return measure $254.72 __________________________________ (1) Estimated volatility of the life of the plan is using 50% historical volatility and 50% implied volatility.</t>
  </si>
  <si>
    <t>Schedule of restricted stock granted</t>
  </si>
  <si>
    <t>Information with respect to restricted stock granted is as follows: Restricted stock shares Restricted stock shares weighted average grant date fair value per share Restricted stock shares converted from performance awards Outstanding at December 31, 2019 148,326 $ 181.29 163,111 Granted - restricted stock shares 64,912 225.54 96,317 Vested - restricted stock shares (76,012 ) 178.29 (109,758 ) Forfeited (3,337 ) 191.25 (594 ) Outstanding at March 31, 2020 133,889 $ 204.20 149,076</t>
  </si>
  <si>
    <t>Fair Value (Tables)</t>
  </si>
  <si>
    <t>Schedule of summary of consolidated Hedging Derivatives, excluding derivatives executed to hedge debt on communities classified as held for sale</t>
  </si>
  <si>
    <t>The following table summarizes the consolidated derivative positions at March 31, 2020 (dollars in thousands): Non-designated Cash Flow Interest Rate Swaps Notional balance $ 442,611 $ 150,000 Weighted average interest rate (1) 3.4 % N/A Weighted average swapped/capped interest rate 6.5 % 0.9 % Earliest maturity date January 2021 September 2020 Latest maturity date November 2021 September 2020 ____________________________________ (1) For interest rate caps, represents the weighted average interest rate on the hedged debt.</t>
  </si>
  <si>
    <t>Schedule of Cash Flow Hedges Included in Accumulated Other Comprehensive Income (Loss)</t>
  </si>
  <si>
    <t>The following table summarizes the deferred losses reclassified from accumulated other comprehensive loss as a component of interest expense, net (dollars in thousands): For the three months ended 3/31/2020 3/31/2019 Cash flow hedge losses reclassified to earnings $ 1,949 $ 1,468</t>
  </si>
  <si>
    <t>Schedule of summary of classification between the three levels of the fair value hierarchy of the Company's financial instruments measured at fair value on a recurring basis</t>
  </si>
  <si>
    <t>The following tables summarize the classification between the three levels of the fair value hierarchy of the Company's financial instruments measured/disclosed at fair value on a recurring basis (dollars in thousands): 3/31/2020 Description Total Fair Value Quoted Prices (Level 1) Significant (Level 2) Significant (Level 3) Cash Flow Hedges Interest Rate Caps $ 9 $ — $ 9 $ — Interest Rate Swaps - Assets 22 — 22 — Interest Rate Swaps - Liabilities (3,302 ) — (3,302 ) — Puts (123 ) — — (123 ) DownREIT units (1,104 ) (1,104 ) — — Indebtedness Fixed rate unsecured notes (6,030,476 ) (6,030,476 ) — — Secured notes and variable rate unsecured indebtedness (2,162,216 ) — (2,162,216 ) — Total $ (8,197,190 ) $ (6,031,580 ) $ (2,165,487 ) $ (123 ) 12/31/2019 Description Total Fair Value Quoted Prices (Level 1) Significant (Level 2) Significant (Level 3) Cash Flow Hedges Interest Rate Swaps - Assets $ 388 $ — $ 388 $ — Interest Rate Swaps - Liabilities (6,379 ) — (6,379 ) — Puts (206 ) — — (206 ) DownREIT units (1,573 ) (1,573 ) — — Indebtedness Fixed rate unsecured notes (6,197,771 ) (6,197,771 ) — — Secured notes and variable rate unsecured indebtedness (1,398,147 ) — (1,398,147 ) — Total $ (7,603,688 ) $ (6,199,344 ) $ (1,404,138 ) $ (206 )</t>
  </si>
  <si>
    <t>Organization, Basis of Presentation and Significant Accounting Policies (Details) ft² in Thousands</t>
  </si>
  <si>
    <t>Mar. 31, 2020statecommunityhomeresidential_condominiumft²</t>
  </si>
  <si>
    <t>Real Estate Properties [Line Items]</t>
  </si>
  <si>
    <t>Number of operating apartment communities | community</t>
  </si>
  <si>
    <t>Number of apartment homes included in operating apartment communities owned</t>
  </si>
  <si>
    <t>Number of states where operating apartment communities owned are located | state</t>
  </si>
  <si>
    <t>Number of owned communities under construction | community</t>
  </si>
  <si>
    <t>Expected number of apartment homes under construction</t>
  </si>
  <si>
    <t>Number of Residential Condominium Units Sold | residential_condominium</t>
  </si>
  <si>
    <t>Communities under development rights | community</t>
  </si>
  <si>
    <t>Estimated number of apartment homes in communities to be developed</t>
  </si>
  <si>
    <t>The Park Loggia [Member]</t>
  </si>
  <si>
    <t>Number Of Residential Condominium Units</t>
  </si>
  <si>
    <t>Retail Square Feet | ft²</t>
  </si>
  <si>
    <t>Percent of Retail Square Feet Leased</t>
  </si>
  <si>
    <t>64.00%</t>
  </si>
  <si>
    <t>Organization, Basis of Presentation and Significant Accounting Policies (Details 2) - USD ($) $ / shares in Units, $ in Thousands</t>
  </si>
  <si>
    <t>Basic and diluted shares outstanding</t>
  </si>
  <si>
    <t>Weighted average common shares - basic (in shares)</t>
  </si>
  <si>
    <t>Weighted average DownREIT units outstanding (in shares)</t>
  </si>
  <si>
    <t>Effect of dilutive securities (in shares)</t>
  </si>
  <si>
    <t>Weighted average common shares - diluted (in shares)</t>
  </si>
  <si>
    <t>Calculation of Earnings per Share - basic</t>
  </si>
  <si>
    <t>Net income allocated to unvested restricted shares</t>
  </si>
  <si>
    <t>Net income attributable to common stockholders, adjusted</t>
  </si>
  <si>
    <t>Earnings per common share - basic (in dollars per share)</t>
  </si>
  <si>
    <t>Calculation of Earnings per Share - diluted</t>
  </si>
  <si>
    <t>Add: noncontrolling interests of DownREIT unitholders in consolidated partnerships, including discontinued operations</t>
  </si>
  <si>
    <t>Adjusted net income attributable to common stockholders</t>
  </si>
  <si>
    <t>Earnings per common share - diluted (in dollars per share)</t>
  </si>
  <si>
    <t>Organization, Basis of Presentation and Significant Accounting Policies (Details 3) - USD ($) $ in Thousands</t>
  </si>
  <si>
    <t>Disaggregation of Revenue [Line Items]</t>
  </si>
  <si>
    <t>Operating Segments | Established Communities</t>
  </si>
  <si>
    <t>Operating Segments | Other Stabilized Communities</t>
  </si>
  <si>
    <t>Non-allocated</t>
  </si>
  <si>
    <t>Continuing Operations</t>
  </si>
  <si>
    <t>Gain on Business Interruption Insurance Recovery</t>
  </si>
  <si>
    <t>Continuing Operations | Management, development and other fees</t>
  </si>
  <si>
    <t>Continuing Operations | Rental and non-rental related income</t>
  </si>
  <si>
    <t>Continuing Operations | Operating Segments | Established Communities</t>
  </si>
  <si>
    <t>Continuing Operations | Operating Segments | Other Stabilized Communities</t>
  </si>
  <si>
    <t>Continuing Operations | Operating Segments | Development/ Redevelopment Communities (1)</t>
  </si>
  <si>
    <t>Continuing Operations | Operating Segments | Management, development and other fees | Established Communities</t>
  </si>
  <si>
    <t>Continuing Operations | Operating Segments | Management, development and other fees | Other Stabilized Communities</t>
  </si>
  <si>
    <t>Continuing Operations | Operating Segments | Management, development and other fees | Development/ Redevelopment Communities (1)</t>
  </si>
  <si>
    <t>Continuing Operations | Operating Segments | Rental and non-rental related income | Established Communities</t>
  </si>
  <si>
    <t>Continuing Operations | Operating Segments | Rental and non-rental related income | Other Stabilized Communities</t>
  </si>
  <si>
    <t>Continuing Operations | Operating Segments | Rental and non-rental related income | Development/ Redevelopment Communities (1)</t>
  </si>
  <si>
    <t>Continuing Operations | Non-allocated</t>
  </si>
  <si>
    <t>Continuing Operations | Non-allocated | Management, development and other fees</t>
  </si>
  <si>
    <t>Continuing Operations | Non-allocated | Rental and non-rental related income</t>
  </si>
  <si>
    <t>Interest Capitalized (Details) - USD ($) $ in Thousands</t>
  </si>
  <si>
    <t>Capitalized interest during the development and redevelopment of real estate assets</t>
  </si>
  <si>
    <t>Mortgage Notes Payable, Unsecured Notes and Credit Facility (Details) - USD ($)</t>
  </si>
  <si>
    <t>Total mortgage notes payable and unsecured notes and Term Loans</t>
  </si>
  <si>
    <t>Credit Facility</t>
  </si>
  <si>
    <t>Total mortgage notes payable, unsecured notes, Term Loans and Credit Facility</t>
  </si>
  <si>
    <t>Unsecured notes</t>
  </si>
  <si>
    <t>Long-term Debt, Percentage Bearing Fixed Interest, Amount</t>
  </si>
  <si>
    <t>Variable rate notes</t>
  </si>
  <si>
    <t>Amount of debt discount</t>
  </si>
  <si>
    <t>Amount of deferred financing costs, net</t>
  </si>
  <si>
    <t>Term Loans</t>
  </si>
  <si>
    <t>Secured notes</t>
  </si>
  <si>
    <t>Unsecured Notes 2.30 Percent [Member]</t>
  </si>
  <si>
    <t>Debt Instrument, Face Amount</t>
  </si>
  <si>
    <t>Line of Credit [Member]</t>
  </si>
  <si>
    <t>Mortgage Notes Payable, Unsecured Notes and Credit Facility (Details 2) - USD ($)</t>
  </si>
  <si>
    <t>Gain (Loss) on Extinguishment of Debt</t>
  </si>
  <si>
    <t>Net carrying value of apartment communities and improved land parcels securing debt</t>
  </si>
  <si>
    <t>Secured Debt [Member]</t>
  </si>
  <si>
    <t>Proceeds from Issuance of Debt</t>
  </si>
  <si>
    <t>Notes Payable 3.625 Maturities 2020 and 2021 [Member] | Unsecured notes</t>
  </si>
  <si>
    <t>Notes Payable Maturities 2021 [Member] | Unsecured notes</t>
  </si>
  <si>
    <t>Debt Instrument, Interest Rate, Stated Percentage</t>
  </si>
  <si>
    <t>3.95%</t>
  </si>
  <si>
    <t>Notes Payable Maturities 2020 [Member]</t>
  </si>
  <si>
    <t>3.08%</t>
  </si>
  <si>
    <t>Available borrowing capacity</t>
  </si>
  <si>
    <t>Annual facility fee, percentage</t>
  </si>
  <si>
    <t>0.125%</t>
  </si>
  <si>
    <t>Annual facility fee</t>
  </si>
  <si>
    <t>Outstanding balance of letters of credit</t>
  </si>
  <si>
    <t>Line of Credit [Member] | LIBOR</t>
  </si>
  <si>
    <t>Debt instrument, basis spread on variable rate (as a percent)</t>
  </si>
  <si>
    <t>0.775%</t>
  </si>
  <si>
    <t>Current interest rate (as a percent)</t>
  </si>
  <si>
    <t>1.77%</t>
  </si>
  <si>
    <t>Other Letter of Credit [Member]</t>
  </si>
  <si>
    <t>Fixed Rate Mortgage Notes Payable [Member]</t>
  </si>
  <si>
    <t>Weighted average interest rate, debt (as a percent)</t>
  </si>
  <si>
    <t>3.80%</t>
  </si>
  <si>
    <t>3.90%</t>
  </si>
  <si>
    <t>Notes Payable Maturities 2027</t>
  </si>
  <si>
    <t>2.38%</t>
  </si>
  <si>
    <t>Notes Payable Maturities 2027 | Unsecured notes</t>
  </si>
  <si>
    <t>3.35%</t>
  </si>
  <si>
    <t>Notes Payable 3.625 Maturities 2020 [Member] | Unsecured notes</t>
  </si>
  <si>
    <t>3.625%</t>
  </si>
  <si>
    <t>Variable Rate Mortgage Notes Payable Unsecured Term Loan and Credit Facility [Member]</t>
  </si>
  <si>
    <t>3.40%</t>
  </si>
  <si>
    <t>3.20%</t>
  </si>
  <si>
    <t>Avalon San Bruno III [Member] | Notes Payable Maturities 2027 | Secured Debt [Member]</t>
  </si>
  <si>
    <t>Mortgage Notes Payable, Unsecured Notes and Credit Facility (Details 3) - USD ($) $ in Thousands</t>
  </si>
  <si>
    <t>Mortgage notes payable and unsecured notes</t>
  </si>
  <si>
    <t>Stated interest rate of unsecured notes (as a percent)</t>
  </si>
  <si>
    <t>Secured notes payments</t>
  </si>
  <si>
    <t>Secured notes | Notes Payable Maturities 2020 [Member]</t>
  </si>
  <si>
    <t>Secured notes | Notes Payable Maturities 2021 [Member]</t>
  </si>
  <si>
    <t>Secured notes | Notes payable maturing in 2022</t>
  </si>
  <si>
    <t>Secured notes | Notes Payable Maturities 2023</t>
  </si>
  <si>
    <t>Secured notes | Notes Payable Maturities 2024</t>
  </si>
  <si>
    <t>Secured notes | Notes Payable Maturities 2025</t>
  </si>
  <si>
    <t>Secured notes | Notes Payable Maturities 2026</t>
  </si>
  <si>
    <t>Secured notes | Notes Payable Maturities 2027</t>
  </si>
  <si>
    <t>Secured notes | Notes Payable Maturities 2028</t>
  </si>
  <si>
    <t>Secured notes | Notes Payable Maturities 2029 [Member]</t>
  </si>
  <si>
    <t>Secured notes | Notes Payable Maturities Thereafter</t>
  </si>
  <si>
    <t>Unsecured notes | Notes Payable Maturities 2021 [Member]</t>
  </si>
  <si>
    <t>Unsecured notes | Variable Rate Unsecured Term Loan $300 Million</t>
  </si>
  <si>
    <t>Unsecured notes | Variable Rate Unsecured Term Loan $300 Million | LIBOR</t>
  </si>
  <si>
    <t>0.43%</t>
  </si>
  <si>
    <t>Unsecured notes | Notes payable maturing in 2022</t>
  </si>
  <si>
    <t>2.95%</t>
  </si>
  <si>
    <t>Unsecured notes | Variable Rate Unsecured Term Loan $100 Million</t>
  </si>
  <si>
    <t>Unsecured notes | Variable Rate Unsecured Term Loan $100 Million | LIBOR</t>
  </si>
  <si>
    <t>0.90%</t>
  </si>
  <si>
    <t>Unsecured notes | Notes payable 4.200 Maturities 2023</t>
  </si>
  <si>
    <t>4.20%</t>
  </si>
  <si>
    <t>Unsecured notes | Notes Payable 2.850 Maturities 2023</t>
  </si>
  <si>
    <t>2.85%</t>
  </si>
  <si>
    <t>Unsecured notes | Notes Payable Maturities 2024</t>
  </si>
  <si>
    <t>3.50%</t>
  </si>
  <si>
    <t>Unsecured notes | Variable Rate Unsecured Term Loan $150 Million</t>
  </si>
  <si>
    <t>Unsecured notes | Variable Rate Unsecured Term Loan $150 Million | LIBOR</t>
  </si>
  <si>
    <t>0.85%</t>
  </si>
  <si>
    <t>Unsecured notes | Notes Payable 3.450 Maturities 2025</t>
  </si>
  <si>
    <t>3.45%</t>
  </si>
  <si>
    <t>Unsecured notes | Notes Payable 3.500 Maturities 2025</t>
  </si>
  <si>
    <t>Unsecured notes | Notes Payable 2.950 Maturities 2026</t>
  </si>
  <si>
    <t>Unsecured notes | Notes Payable 2.900 Maturities 2026</t>
  </si>
  <si>
    <t>2.90%</t>
  </si>
  <si>
    <t>Unsecured notes | Notes Payable Maturities 2027</t>
  </si>
  <si>
    <t>Unsecured notes | Notes Payable Maturities 2028</t>
  </si>
  <si>
    <t>Unsecured notes | Notes Payable Maturities 2029 [Member]</t>
  </si>
  <si>
    <t>3.30%</t>
  </si>
  <si>
    <t>Unsecured notes | Notes Payable Maturities 2030 [Member]</t>
  </si>
  <si>
    <t>2.30%</t>
  </si>
  <si>
    <t>Unsecured notes | Notes Payable Maturities 2046</t>
  </si>
  <si>
    <t>Unsecured notes | Notes Payable Maturities 2047</t>
  </si>
  <si>
    <t>4.15%</t>
  </si>
  <si>
    <t>Unsecured notes | Notes Payable Maturities 2048</t>
  </si>
  <si>
    <t>4.35%</t>
  </si>
  <si>
    <t>Equity (Details) - USD ($) $ / shares in Units, $ in Thousands</t>
  </si>
  <si>
    <t>Class of Stock [Line Items]</t>
  </si>
  <si>
    <t>Changes in equity</t>
  </si>
  <si>
    <t>Beginning Balance</t>
  </si>
  <si>
    <t>Noncontrolling interest contribution</t>
  </si>
  <si>
    <t>Dividends declared to common stockholders ($1.59 per share)</t>
  </si>
  <si>
    <t>Issuance of common stock, net of withholdings</t>
  </si>
  <si>
    <t>Amortization of deferred compensation</t>
  </si>
  <si>
    <t>Ending Balance</t>
  </si>
  <si>
    <t>Dividends declared to common stockholders (in dollars per share)</t>
  </si>
  <si>
    <t>Parent [Member]</t>
  </si>
  <si>
    <t>Noncontrolling Interest [Member]</t>
  </si>
  <si>
    <t>Continuous Equity Program CEP V [Member]</t>
  </si>
  <si>
    <t>Equity (Details 2) - USD ($)</t>
  </si>
  <si>
    <t>Share-based Compensation Arrangement by Share-based Payment Award, Options, Exercises in Period</t>
  </si>
  <si>
    <t>Common stock issued through the dividend reinvestment plan (in shares)</t>
  </si>
  <si>
    <t>Number of shares of stock grants withheld (in shares)</t>
  </si>
  <si>
    <t>Stock issued during period, shares, share-based compensation, forfeited (in shares)</t>
  </si>
  <si>
    <t>Maximum value of shares of common stock that can be sold (in dollars)</t>
  </si>
  <si>
    <t>Common stock value, remaining to be authorized under continuous equity program</t>
  </si>
  <si>
    <t>Maximum | Continuous Equity Program CEP V [Member]</t>
  </si>
  <si>
    <t>Percentage of compensation received by sales agent</t>
  </si>
  <si>
    <t>1.50%</t>
  </si>
  <si>
    <t>Equity instruments granted (in shares)</t>
  </si>
  <si>
    <t>Investments in Real Estate Entities - Narrative of Investment in Real Estate Entities (Details) $ in Thousands</t>
  </si>
  <si>
    <t>Mar. 31, 2020USD ($)entity</t>
  </si>
  <si>
    <t>Mar. 31, 2019USD ($)</t>
  </si>
  <si>
    <t>Equity method investment</t>
  </si>
  <si>
    <t>Expensed transaction, development and other pursuit costs, net of recoveries | $</t>
  </si>
  <si>
    <t>Unconsolidated real estate entities</t>
  </si>
  <si>
    <t>Number of unconsolidated real estate entities | entity</t>
  </si>
  <si>
    <t>Minimum | Unconsolidated real estate entities</t>
  </si>
  <si>
    <t>Equity Method Investment, Ownership Percentage</t>
  </si>
  <si>
    <t>20.00%</t>
  </si>
  <si>
    <t>Maximum | Unconsolidated real estate entities</t>
  </si>
  <si>
    <t>50.00%</t>
  </si>
  <si>
    <t>Investments in Real Estate Entities - Financial Position and Operating Results (Details) - USD ($) $ in Thousands</t>
  </si>
  <si>
    <t>Assets:</t>
  </si>
  <si>
    <t>Real estate, net</t>
  </si>
  <si>
    <t>Other assets</t>
  </si>
  <si>
    <t>Liabilities and partners' capital:</t>
  </si>
  <si>
    <t>Mortgage notes payable and credit facility</t>
  </si>
  <si>
    <t>Other liabilities</t>
  </si>
  <si>
    <t>Partners' capital</t>
  </si>
  <si>
    <t>Total liabilities and partners' capital</t>
  </si>
  <si>
    <t>Combined summary of the operating results of the accounted for using the equity method</t>
  </si>
  <si>
    <t>Rental and other income</t>
  </si>
  <si>
    <t>Operating and other expenses</t>
  </si>
  <si>
    <t>Equity Method Investment, Net Income (Loss), Portion Attributable To Parent</t>
  </si>
  <si>
    <t>Equity Method Investments, Amortization Of Excess Investment And Other</t>
  </si>
  <si>
    <t>Investments in Real Estate Entities - Expensed Acquisition, Development and Other Pursuit Costs and Impairment of Long-Lived Assets &amp; Casualty Gains and Losses (Details) - USD ($) $ in Thousands</t>
  </si>
  <si>
    <t>Impairment of investment in unconsolidated entities</t>
  </si>
  <si>
    <t>Land Parcel [Member]</t>
  </si>
  <si>
    <t>Casualty and impairment (gain) loss, net</t>
  </si>
  <si>
    <t>Development Communities [Member] | The Park Loggia [Member]</t>
  </si>
  <si>
    <t>Real Estate Disposition Activities (Details) ft² in Thousands, $ in Thousands</t>
  </si>
  <si>
    <t>Mar. 31, 2020USD ($)communityhomeresidential_condominiumft²</t>
  </si>
  <si>
    <t>Dec. 31, 2019USD ($)</t>
  </si>
  <si>
    <t>Summary of income from discontinued operations</t>
  </si>
  <si>
    <t>Number Of Communities Held For Sale | community</t>
  </si>
  <si>
    <t>Other Selling, General and Administrative Expense</t>
  </si>
  <si>
    <t>Avalon Shelton [Member]</t>
  </si>
  <si>
    <t>Number Of Apartment Homes Sold | home</t>
  </si>
  <si>
    <t>Proceeds from Sale of Real Estate</t>
  </si>
  <si>
    <t>Number Of Residential Condominium Units | home</t>
  </si>
  <si>
    <t>Commitments and Contingencies - Narrative (Details) $ in Thousands</t>
  </si>
  <si>
    <t>Mar. 31, 2020USD ($)communitypropertyLease</t>
  </si>
  <si>
    <t>Lessee, Lease, Description [Line Items]</t>
  </si>
  <si>
    <t>Number Of Office Leases | Lease</t>
  </si>
  <si>
    <t>Operating lease assets</t>
  </si>
  <si>
    <t>Operating lease obligation</t>
  </si>
  <si>
    <t>Operating Leases, Rent Expense</t>
  </si>
  <si>
    <t>Financing lease asset</t>
  </si>
  <si>
    <t>Financing lease obligation</t>
  </si>
  <si>
    <t>Properties on Land Subject to Land Leases</t>
  </si>
  <si>
    <t>Number of operating apartment communities owned | community</t>
  </si>
  <si>
    <t>Number of operating apartment communities under construction | community</t>
  </si>
  <si>
    <t>Number of commercial properties owned | property</t>
  </si>
  <si>
    <t>Assets Held under Operating Leases [Member]</t>
  </si>
  <si>
    <t>Assets Held under Finance Leases [Member]</t>
  </si>
  <si>
    <t>Number of Finance Leases for Parking Garages Adjacent to Communities | Lease</t>
  </si>
  <si>
    <t>Number of Finance Leases for Parking Garage Adjacent to Operating Community | Lease</t>
  </si>
  <si>
    <t>Number of Finance Leases for Parking Garage Adjacent to Development Community | Lease</t>
  </si>
  <si>
    <t>Segment Reporting (Details) - USD ($) $ in Thousands</t>
  </si>
  <si>
    <t>Reconciliation of NOI to net income</t>
  </si>
  <si>
    <t>Indirect operating expenses, net of corporate income</t>
  </si>
  <si>
    <t>Equity in (income) loss of unconsolidated real estate entities</t>
  </si>
  <si>
    <t>Net operating income from real estate assets sold or held for sale</t>
  </si>
  <si>
    <t>Net operating income</t>
  </si>
  <si>
    <t>Segment Reporting (Details 2) - USD ($) $ in Thousands</t>
  </si>
  <si>
    <t>Rental income from real estate assets sold or held for sale</t>
  </si>
  <si>
    <t>Operating expenses from real estate assets sold or held for sale</t>
  </si>
  <si>
    <t>Segment Reporting (Details 3) - USD ($) $ in Thousands</t>
  </si>
  <si>
    <t>Real Estate Held-For-Sale, Gross</t>
  </si>
  <si>
    <t>NOI</t>
  </si>
  <si>
    <t>Gross real estate</t>
  </si>
  <si>
    <t>Operating Segments | Established</t>
  </si>
  <si>
    <t>Operating Segments | Established | New England</t>
  </si>
  <si>
    <t>Operating Segments | Established | Metro NY/NJ</t>
  </si>
  <si>
    <t>Operating Segments | Established | Mid-Atlantic</t>
  </si>
  <si>
    <t>Operating Segments | Established | Pacific Northwest</t>
  </si>
  <si>
    <t>Operating Segments | Established | Northern California</t>
  </si>
  <si>
    <t>Operating Segments | Established | Southern California</t>
  </si>
  <si>
    <t>Operating Segments | Established | Expansion Markets [Member]</t>
  </si>
  <si>
    <t>Operating Segments | Other Stabilized</t>
  </si>
  <si>
    <t>Operating Segments | Development / Redevelopment</t>
  </si>
  <si>
    <t>Operating Segments | Disposals [Member]</t>
  </si>
  <si>
    <t>Land Held for Future Development</t>
  </si>
  <si>
    <t>Continuing Operations | Operating Segments | Established</t>
  </si>
  <si>
    <t>Continuing Operations | Operating Segments | Other Stabilized</t>
  </si>
  <si>
    <t>Stock-Based Compensation Plans (Details)</t>
  </si>
  <si>
    <t>Mar. 31, 2020$ / sharesshares</t>
  </si>
  <si>
    <t>Shares</t>
  </si>
  <si>
    <t>Exercised (in shares)</t>
  </si>
  <si>
    <t>2009 Plan | Employee and Directors Stock Options</t>
  </si>
  <si>
    <t>Options outstanding at the beginning of the period (in shares)</t>
  </si>
  <si>
    <t>Granted (in shares)</t>
  </si>
  <si>
    <t>Forfeited (in shares)</t>
  </si>
  <si>
    <t>Options outstanding at the end of the period (in shares)</t>
  </si>
  <si>
    <t>Options exercisable (in shares)</t>
  </si>
  <si>
    <t>Weighted average exercise price per share</t>
  </si>
  <si>
    <t>Options outstanding at the beginning of the period (in dollars per share) | $ / shares</t>
  </si>
  <si>
    <t>Exercised (in dollars per share) | $ / shares</t>
  </si>
  <si>
    <t>Granted (in dollars per share) | $ / shares</t>
  </si>
  <si>
    <t>Forfeited (in dollars per share) | $ / shares</t>
  </si>
  <si>
    <t>Options outstanding at the end of the period (in dollars per share) | $ / shares</t>
  </si>
  <si>
    <t>Options exercisable (in dollars per share) | $ / shares</t>
  </si>
  <si>
    <t>Stock-Based Compensation Plans (Details 2) - Performance Shares</t>
  </si>
  <si>
    <t>Performance awards</t>
  </si>
  <si>
    <t>Equity instruments outstanding at the beginning of the period (in shares)</t>
  </si>
  <si>
    <t>Change in awards based on performance (in shares)</t>
  </si>
  <si>
    <t>Converted to restricted stock (in shares)</t>
  </si>
  <si>
    <t>Equity instruments outstanding at the end of the period (in shares)</t>
  </si>
  <si>
    <t>Weighted average grant date fair value per award</t>
  </si>
  <si>
    <t>Equity instruments outstanding at the beginning of the period (in dollars per share) | $ / shares</t>
  </si>
  <si>
    <t>Grant date fair value per share (in dollars per share) | $ / shares</t>
  </si>
  <si>
    <t>Change in awards based on performance (in dollars per share) | $ / shares</t>
  </si>
  <si>
    <t>Converted to restricted stock (in dollars per share) | $ / shares</t>
  </si>
  <si>
    <t>Equity instruments outstanding at the end of the period (in dollars per share) | $ / shares</t>
  </si>
  <si>
    <t>Grants in period based on total shareholder metrics</t>
  </si>
  <si>
    <t>Grants in period based on financial metrics</t>
  </si>
  <si>
    <t>Stock-Based Compensation Plans Stock-Based Compensation Plans (Details 3) - Performance Shares</t>
  </si>
  <si>
    <t>Mar. 31, 2020$ / shares</t>
  </si>
  <si>
    <t>Share-based Compensation Arrangement by Share-based Payment Award [Line Items]</t>
  </si>
  <si>
    <t>Dividend yield</t>
  </si>
  <si>
    <t>2.80%</t>
  </si>
  <si>
    <t>Estimated volatility, Minimum (as a percent)</t>
  </si>
  <si>
    <t>11.10%</t>
  </si>
  <si>
    <t>Estimated volatility, Maximum (as a percent)</t>
  </si>
  <si>
    <t>15.50%</t>
  </si>
  <si>
    <t>Risk-free interest rate, minimum (as a percent)</t>
  </si>
  <si>
    <t>1.45%</t>
  </si>
  <si>
    <t>Risk-free interest rate, maximum (as a percent)</t>
  </si>
  <si>
    <t>1.62%</t>
  </si>
  <si>
    <t>Average estimated fair value (in dollars per share)</t>
  </si>
  <si>
    <t>Historical volatility (as a percent)</t>
  </si>
  <si>
    <t>Implied volatility (as a percent)</t>
  </si>
  <si>
    <t>Stock-Based Compensation Plans Stock-Based Compensation Plans (Details 4) - $ / shares</t>
  </si>
  <si>
    <t>Restricted stock shares</t>
  </si>
  <si>
    <t>Vested (in shares)</t>
  </si>
  <si>
    <t>Restricted stock shares weighted average grant date fair value per share</t>
  </si>
  <si>
    <t>Equity instruments outstanding at the beginning of the period (in dollars per share)</t>
  </si>
  <si>
    <t>Grant date fair value per share (in dollars per share)</t>
  </si>
  <si>
    <t>Vested (in dollars per share)</t>
  </si>
  <si>
    <t>Forfeited (in dollars per share)</t>
  </si>
  <si>
    <t>Equity instruments outstanding at the end of the period (in dollars per share)</t>
  </si>
  <si>
    <t>Stock-Based Compensation Plans (Details 5) - USD ($) $ / shares in Units, $ in Thousands</t>
  </si>
  <si>
    <t>Additional disclosures</t>
  </si>
  <si>
    <t>Stock-based compensation expense</t>
  </si>
  <si>
    <t>Capitalized stock-based compensation cost</t>
  </si>
  <si>
    <t>Performance Shares</t>
  </si>
  <si>
    <t>Grant date value (in dollars per share)</t>
  </si>
  <si>
    <t>Restricted stock and restricted stock units</t>
  </si>
  <si>
    <t>Unrecognized compensation cost for unvested restricted stock</t>
  </si>
  <si>
    <t>Weighted average period for recognition of unrecognized compensation cost</t>
  </si>
  <si>
    <t>2 years 4 months 24 days</t>
  </si>
  <si>
    <t>Related Party Arrangements (Details) - USD ($) $ in Thousands</t>
  </si>
  <si>
    <t>Compensation expense</t>
  </si>
  <si>
    <t>Outstanding receivables</t>
  </si>
  <si>
    <t>Non Employee Director | Restricted stock and deferred stock awards</t>
  </si>
  <si>
    <t>Amount of deferred compensation</t>
  </si>
  <si>
    <t>Fair Value (Details)</t>
  </si>
  <si>
    <t>Mar. 31, 2020USD ($)venturederivative</t>
  </si>
  <si>
    <t>Derivative instruments and Hedging Activities</t>
  </si>
  <si>
    <t>Derivative, Notional Amounts Settled During Period</t>
  </si>
  <si>
    <t>Payments for (Proceeds from) Hedge, Financing Activities</t>
  </si>
  <si>
    <t>Amortization Period of Deferred Gain (Loss) on Discontinuation of Interest Rate Fair Value Hedge</t>
  </si>
  <si>
    <t>10 years</t>
  </si>
  <si>
    <t>Cash Flow Hedges</t>
  </si>
  <si>
    <t>Number of derivative instruments held | derivative</t>
  </si>
  <si>
    <t>Interest Rate Swap | Cash Flow Hedges</t>
  </si>
  <si>
    <t>Derivative, Notional Amounts Entered into During Period</t>
  </si>
  <si>
    <t>Derivative, Notional Amount</t>
  </si>
  <si>
    <t>Put Option</t>
  </si>
  <si>
    <t>Number of ventures in which entity is required to purchase interest in investment at guaranteed minimum amount | venture</t>
  </si>
  <si>
    <t>Reclassification out of Accumulated Other Comprehensive Income</t>
  </si>
  <si>
    <t>Estimated hedging losses to be reclassified from accumulated other comprehensive loss into earnings within the next twelve months</t>
  </si>
  <si>
    <t>Not Designated as Hedging Instrument</t>
  </si>
  <si>
    <t>Not Designated as Hedging Instrument | Interest Rate Cap</t>
  </si>
  <si>
    <t>Unsecured notes | Unsecured Notes 2.30 Percent [Member]</t>
  </si>
  <si>
    <t>Fair Value Fair Value (Details 2)</t>
  </si>
  <si>
    <t>Mar. 31, 2020USD ($)</t>
  </si>
  <si>
    <t>Derivative weighted average interest rate</t>
  </si>
  <si>
    <t>Derivative, average cap interest rate</t>
  </si>
  <si>
    <t>6.50%</t>
  </si>
  <si>
    <t>Cash Flow Hedges | Interest Rate Swap</t>
  </si>
  <si>
    <t>Fair Value (Details 3) - USD ($) $ in Thousands</t>
  </si>
  <si>
    <t>Fair Value (Details 4) - Recurring basis - USD ($) $ in Thousands</t>
  </si>
  <si>
    <t>Estimate of Fair Value Measurement</t>
  </si>
  <si>
    <t>Financial Instruments Measured/Discussed at Fair Value</t>
  </si>
  <si>
    <t>DownREIT units</t>
  </si>
  <si>
    <t>Total</t>
  </si>
  <si>
    <t>Estimate of Fair Value Measurement | Unsecured notes</t>
  </si>
  <si>
    <t>Indebtedness</t>
  </si>
  <si>
    <t>Estimate of Fair Value Measurement | Secured Debt and Variable Rate Unsecured Indebtedness</t>
  </si>
  <si>
    <t>Estimate of Fair Value Measurement | Interest Rate Cap | Not Designated as Hedging Instrument</t>
  </si>
  <si>
    <t>Derivative assets</t>
  </si>
  <si>
    <t>Estimate of Fair Value Measurement | Interest Rate Swap | Cash Flow Hedges</t>
  </si>
  <si>
    <t>Derivative liability</t>
  </si>
  <si>
    <t>Estimate of Fair Value Measurement | Put Option</t>
  </si>
  <si>
    <t>Fair value of remaining outstanding Puts</t>
  </si>
  <si>
    <t>Fair Value, Inputs, Level 1</t>
  </si>
  <si>
    <t>Fair Value, Inputs, Level 1 | Unsecured notes</t>
  </si>
  <si>
    <t>Fair Value, Inputs, Level 2</t>
  </si>
  <si>
    <t>Fair Value, Inputs, Level 2 | Secured Debt and Variable Rate Unsecured Indebtedness</t>
  </si>
  <si>
    <t>Fair Value, Inputs, Level 2 | Interest Rate Cap | Not Designated as Hedging Instrument</t>
  </si>
  <si>
    <t>Fair Value, Inputs, Level 2 | Interest Rate Swap | Cash Flow Hedges</t>
  </si>
  <si>
    <t>Fair Value, Inputs, Level 3</t>
  </si>
  <si>
    <t>Fair Value, Inputs, Level 3 | Put Option</t>
  </si>
  <si>
    <t>Subsequent Events (Details) - USD ($)</t>
  </si>
  <si>
    <t>May 07, 2020</t>
  </si>
  <si>
    <t>Subsequent Event [Line Items]</t>
  </si>
  <si>
    <t>Subsequent Event [Member] | Line of Credi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41</v>
      </c>
    </row>
    <row r="23" spans="1:3">
      <c r="A23" s="4" t="s">
        <v>42</v>
      </c>
      <c r="B23" s="4" t="s">
        <v>41</v>
      </c>
    </row>
    <row r="24" spans="1:3">
      <c r="A24" s="4" t="s">
        <v>43</v>
      </c>
      <c r="B24" s="4" t="s">
        <v>41</v>
      </c>
    </row>
    <row r="25" spans="1:3">
      <c r="A25" s="4" t="s">
        <v>44</v>
      </c>
      <c r="C25" s="5" t="n">
        <v>140731342</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41</v>
      </c>
    </row>
    <row r="31" spans="1:3">
      <c r="A31" s="4" t="s">
        <v>54</v>
      </c>
      <c r="B31" s="4" t="s">
        <v>55</v>
      </c>
    </row>
    <row r="32" spans="1:3">
      <c r="A32" s="4" t="s">
        <v>56</v>
      </c>
      <c r="B32"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row r="5" spans="1:2">
      <c r="A5" s="4" t="s">
        <v>232</v>
      </c>
      <c r="B5"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5</v>
      </c>
    </row>
    <row r="4" spans="1:2">
      <c r="A4" s="4" t="s">
        <v>251</v>
      </c>
      <c r="B4" s="4" t="s">
        <v>252</v>
      </c>
    </row>
    <row r="5" spans="1:2">
      <c r="A5" s="4" t="s">
        <v>253</v>
      </c>
      <c r="B5" s="4" t="s">
        <v>254</v>
      </c>
    </row>
    <row r="6" spans="1:2">
      <c r="A6" s="4" t="s">
        <v>255</v>
      </c>
      <c r="B6" s="4" t="s">
        <v>255</v>
      </c>
    </row>
    <row r="7" spans="1:2">
      <c r="A7" s="4" t="s">
        <v>256</v>
      </c>
      <c r="B7" s="4" t="s">
        <v>257</v>
      </c>
    </row>
    <row r="8" spans="1:2">
      <c r="A8" s="4" t="s">
        <v>258</v>
      </c>
      <c r="B8" s="4" t="s">
        <v>259</v>
      </c>
    </row>
    <row r="9" spans="1:2">
      <c r="A9" s="4" t="s">
        <v>260</v>
      </c>
      <c r="B9" s="4" t="s">
        <v>261</v>
      </c>
    </row>
    <row r="10" spans="1:2">
      <c r="A10" s="4" t="s">
        <v>262</v>
      </c>
      <c r="B10" s="4" t="s">
        <v>262</v>
      </c>
    </row>
    <row r="11" spans="1:2">
      <c r="A11" s="4" t="s">
        <v>263</v>
      </c>
      <c r="B11" s="4" t="s">
        <v>264</v>
      </c>
    </row>
    <row r="12" spans="1:2">
      <c r="A12" s="4" t="s">
        <v>265</v>
      </c>
      <c r="B12" s="4" t="s">
        <v>266</v>
      </c>
    </row>
    <row r="13" spans="1:2">
      <c r="A13" s="4" t="s">
        <v>267</v>
      </c>
      <c r="B13" s="4" t="s">
        <v>268</v>
      </c>
    </row>
    <row r="14" spans="1:2">
      <c r="A14" s="4" t="s">
        <v>269</v>
      </c>
      <c r="B1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336662</v>
      </c>
      <c r="C3" s="6" t="n">
        <v>4299162</v>
      </c>
    </row>
    <row r="4" spans="1:3">
      <c r="A4" s="4" t="s">
        <v>61</v>
      </c>
      <c r="B4" s="5" t="n">
        <v>16818729</v>
      </c>
      <c r="C4" s="5" t="n">
        <v>16668496</v>
      </c>
    </row>
    <row r="5" spans="1:3">
      <c r="A5" s="4" t="s">
        <v>62</v>
      </c>
      <c r="B5" s="5" t="n">
        <v>875453</v>
      </c>
      <c r="C5" s="5" t="n">
        <v>829242</v>
      </c>
    </row>
    <row r="6" spans="1:3">
      <c r="A6" s="4" t="s">
        <v>63</v>
      </c>
      <c r="B6" s="5" t="n">
        <v>22030844</v>
      </c>
      <c r="C6" s="5" t="n">
        <v>21796900</v>
      </c>
    </row>
    <row r="7" spans="1:3">
      <c r="A7" s="4" t="s">
        <v>64</v>
      </c>
      <c r="B7" s="5" t="n">
        <v>-5327725</v>
      </c>
      <c r="C7" s="5" t="n">
        <v>-5164398</v>
      </c>
    </row>
    <row r="8" spans="1:3">
      <c r="A8" s="4" t="s">
        <v>65</v>
      </c>
      <c r="B8" s="5" t="n">
        <v>16703119</v>
      </c>
      <c r="C8" s="5" t="n">
        <v>16632502</v>
      </c>
    </row>
    <row r="9" spans="1:3">
      <c r="A9" s="4" t="s">
        <v>66</v>
      </c>
      <c r="B9" s="5" t="n">
        <v>1273989</v>
      </c>
      <c r="C9" s="5" t="n">
        <v>1303751</v>
      </c>
    </row>
    <row r="10" spans="1:3">
      <c r="A10" s="4" t="s">
        <v>67</v>
      </c>
      <c r="B10" s="5" t="n">
        <v>38115</v>
      </c>
      <c r="C10" s="5" t="n">
        <v>0</v>
      </c>
    </row>
    <row r="11" spans="1:3">
      <c r="A11" s="4" t="s">
        <v>68</v>
      </c>
      <c r="B11" s="5" t="n">
        <v>365120</v>
      </c>
      <c r="C11" s="5" t="n">
        <v>457809</v>
      </c>
    </row>
    <row r="12" spans="1:3">
      <c r="A12" s="4" t="s">
        <v>69</v>
      </c>
      <c r="B12" s="5" t="n">
        <v>28296</v>
      </c>
      <c r="C12" s="5" t="n">
        <v>38927</v>
      </c>
    </row>
    <row r="13" spans="1:3">
      <c r="A13" s="4" t="s">
        <v>65</v>
      </c>
      <c r="B13" s="5" t="n">
        <v>18408639</v>
      </c>
      <c r="C13" s="5" t="n">
        <v>18432989</v>
      </c>
    </row>
    <row r="14" spans="1:3">
      <c r="A14" s="4" t="s">
        <v>70</v>
      </c>
      <c r="B14" s="5" t="n">
        <v>777995</v>
      </c>
      <c r="C14" s="5" t="n">
        <v>39687</v>
      </c>
    </row>
    <row r="15" spans="1:3">
      <c r="A15" s="4" t="s">
        <v>71</v>
      </c>
      <c r="B15" s="5" t="n">
        <v>90426</v>
      </c>
      <c r="C15" s="5" t="n">
        <v>87927</v>
      </c>
    </row>
    <row r="16" spans="1:3">
      <c r="A16" s="4" t="s">
        <v>72</v>
      </c>
      <c r="B16" s="5" t="n">
        <v>34904</v>
      </c>
      <c r="C16" s="5" t="n">
        <v>34224</v>
      </c>
    </row>
    <row r="17" spans="1:3">
      <c r="A17" s="4" t="s">
        <v>73</v>
      </c>
      <c r="B17" s="5" t="n">
        <v>173734</v>
      </c>
      <c r="C17" s="5" t="n">
        <v>165806</v>
      </c>
    </row>
    <row r="18" spans="1:3">
      <c r="A18" s="4" t="s">
        <v>74</v>
      </c>
      <c r="B18" s="5" t="n">
        <v>74553</v>
      </c>
      <c r="C18" s="5" t="n">
        <v>70486</v>
      </c>
    </row>
    <row r="19" spans="1:3">
      <c r="A19" s="4" t="s">
        <v>75</v>
      </c>
      <c r="B19" s="5" t="n">
        <v>168741</v>
      </c>
      <c r="C19" s="5" t="n">
        <v>164971</v>
      </c>
    </row>
    <row r="20" spans="1:3">
      <c r="A20" s="4" t="s">
        <v>76</v>
      </c>
      <c r="B20" s="5" t="n">
        <v>162344</v>
      </c>
      <c r="C20" s="5" t="n">
        <v>124961</v>
      </c>
    </row>
    <row r="21" spans="1:3">
      <c r="A21" s="4" t="s">
        <v>77</v>
      </c>
      <c r="B21" s="5" t="n">
        <v>19891336</v>
      </c>
      <c r="C21" s="5" t="n">
        <v>19121051</v>
      </c>
    </row>
    <row r="22" spans="1:3">
      <c r="A22" s="3" t="s">
        <v>78</v>
      </c>
    </row>
    <row r="23" spans="1:3">
      <c r="A23" s="4" t="s">
        <v>79</v>
      </c>
      <c r="B23" s="5" t="n">
        <v>6404432</v>
      </c>
      <c r="C23" s="5" t="n">
        <v>6358648</v>
      </c>
    </row>
    <row r="24" spans="1:3">
      <c r="A24" s="4" t="s">
        <v>80</v>
      </c>
      <c r="B24" s="5" t="n">
        <v>750000</v>
      </c>
      <c r="C24" s="5" t="n">
        <v>0</v>
      </c>
    </row>
    <row r="25" spans="1:3">
      <c r="A25" s="4" t="s">
        <v>81</v>
      </c>
      <c r="B25" s="5" t="n">
        <v>937025</v>
      </c>
      <c r="C25" s="5" t="n">
        <v>937642</v>
      </c>
    </row>
    <row r="26" spans="1:3">
      <c r="A26" s="4" t="s">
        <v>82</v>
      </c>
      <c r="B26" s="5" t="n">
        <v>225714</v>
      </c>
      <c r="C26" s="5" t="n">
        <v>215414</v>
      </c>
    </row>
    <row r="27" spans="1:3">
      <c r="A27" s="4" t="s">
        <v>83</v>
      </c>
      <c r="B27" s="5" t="n">
        <v>92597</v>
      </c>
      <c r="C27" s="5" t="n">
        <v>92135</v>
      </c>
    </row>
    <row r="28" spans="1:3">
      <c r="A28" s="4" t="s">
        <v>84</v>
      </c>
      <c r="B28" s="5" t="n">
        <v>257293</v>
      </c>
      <c r="C28" s="5" t="n">
        <v>274013</v>
      </c>
    </row>
    <row r="29" spans="1:3">
      <c r="A29" s="4" t="s">
        <v>85</v>
      </c>
      <c r="B29" s="5" t="n">
        <v>185025</v>
      </c>
      <c r="C29" s="5" t="n">
        <v>140468</v>
      </c>
    </row>
    <row r="30" spans="1:3">
      <c r="A30" s="4" t="s">
        <v>86</v>
      </c>
      <c r="B30" s="5" t="n">
        <v>61931</v>
      </c>
      <c r="C30" s="5" t="n">
        <v>47154</v>
      </c>
    </row>
    <row r="31" spans="1:3">
      <c r="A31" s="4" t="s">
        <v>72</v>
      </c>
      <c r="B31" s="5" t="n">
        <v>61717</v>
      </c>
      <c r="C31" s="5" t="n">
        <v>61752</v>
      </c>
    </row>
    <row r="32" spans="1:3">
      <c r="A32" s="4" t="s">
        <v>87</v>
      </c>
      <c r="B32" s="5" t="n">
        <v>360</v>
      </c>
      <c r="C32" s="5" t="n">
        <v>375</v>
      </c>
    </row>
    <row r="33" spans="1:3">
      <c r="A33" s="4" t="s">
        <v>88</v>
      </c>
      <c r="B33" s="5" t="n">
        <v>8976094</v>
      </c>
      <c r="C33" s="5" t="n">
        <v>8127601</v>
      </c>
    </row>
    <row r="34" spans="1:3">
      <c r="A34" s="4" t="s">
        <v>89</v>
      </c>
      <c r="B34" s="4" t="s">
        <v>90</v>
      </c>
      <c r="C34" s="4" t="s">
        <v>90</v>
      </c>
    </row>
    <row r="35" spans="1:3">
      <c r="A35" s="4" t="s">
        <v>91</v>
      </c>
      <c r="B35" s="5" t="n">
        <v>2700</v>
      </c>
      <c r="C35" s="5" t="n">
        <v>3252</v>
      </c>
    </row>
    <row r="36" spans="1:3">
      <c r="A36" s="3" t="s">
        <v>92</v>
      </c>
    </row>
    <row r="37" spans="1:3">
      <c r="A37" s="4" t="s">
        <v>93</v>
      </c>
      <c r="B37" s="5" t="n">
        <v>0</v>
      </c>
      <c r="C37" s="5" t="n">
        <v>0</v>
      </c>
    </row>
    <row r="38" spans="1:3">
      <c r="A38" s="4" t="s">
        <v>94</v>
      </c>
      <c r="B38" s="5" t="n">
        <v>1407</v>
      </c>
      <c r="C38" s="5" t="n">
        <v>1406</v>
      </c>
    </row>
    <row r="39" spans="1:3">
      <c r="A39" s="4" t="s">
        <v>95</v>
      </c>
      <c r="B39" s="5" t="n">
        <v>10732022</v>
      </c>
      <c r="C39" s="5" t="n">
        <v>10736733</v>
      </c>
    </row>
    <row r="40" spans="1:3">
      <c r="A40" s="4" t="s">
        <v>96</v>
      </c>
      <c r="B40" s="5" t="n">
        <v>225656</v>
      </c>
      <c r="C40" s="5" t="n">
        <v>282913</v>
      </c>
    </row>
    <row r="41" spans="1:3">
      <c r="A41" s="4" t="s">
        <v>97</v>
      </c>
      <c r="B41" s="5" t="n">
        <v>-47157</v>
      </c>
      <c r="C41" s="5" t="n">
        <v>-31503</v>
      </c>
    </row>
    <row r="42" spans="1:3">
      <c r="A42" s="4" t="s">
        <v>98</v>
      </c>
      <c r="B42" s="5" t="n">
        <v>10911928</v>
      </c>
      <c r="C42" s="5" t="n">
        <v>10989549</v>
      </c>
    </row>
    <row r="43" spans="1:3">
      <c r="A43" s="4" t="s">
        <v>99</v>
      </c>
      <c r="B43" s="5" t="n">
        <v>614</v>
      </c>
      <c r="C43" s="5" t="n">
        <v>649</v>
      </c>
    </row>
    <row r="44" spans="1:3">
      <c r="A44" s="4" t="s">
        <v>100</v>
      </c>
      <c r="B44" s="5" t="n">
        <v>10912542</v>
      </c>
      <c r="C44" s="5" t="n">
        <v>10990198</v>
      </c>
    </row>
    <row r="45" spans="1:3">
      <c r="A45" s="4" t="s">
        <v>101</v>
      </c>
      <c r="B45" s="6" t="n">
        <v>19891336</v>
      </c>
      <c r="C45" s="6" t="n">
        <v>19121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3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8"/>
  </cols>
  <sheetData>
    <row r="1" spans="1:2">
      <c r="A1" s="1" t="s">
        <v>312</v>
      </c>
      <c r="B1" s="2" t="s">
        <v>1</v>
      </c>
    </row>
    <row r="2" spans="1:2">
      <c r="B2" s="2" t="s">
        <v>313</v>
      </c>
    </row>
    <row r="3" spans="1:2">
      <c r="A3" s="3" t="s">
        <v>314</v>
      </c>
    </row>
    <row r="4" spans="1:2">
      <c r="A4" s="4" t="s">
        <v>315</v>
      </c>
      <c r="B4" s="5" t="n">
        <v>277</v>
      </c>
    </row>
    <row r="5" spans="1:2">
      <c r="A5" s="4" t="s">
        <v>316</v>
      </c>
      <c r="B5" s="5" t="n">
        <v>80398</v>
      </c>
    </row>
    <row r="6" spans="1:2">
      <c r="A6" s="4" t="s">
        <v>317</v>
      </c>
      <c r="B6" s="5" t="n">
        <v>11</v>
      </c>
    </row>
    <row r="7" spans="1:2">
      <c r="A7" s="4" t="s">
        <v>318</v>
      </c>
      <c r="B7" s="5" t="n">
        <v>19</v>
      </c>
    </row>
    <row r="8" spans="1:2">
      <c r="A8" s="4" t="s">
        <v>319</v>
      </c>
      <c r="B8" s="5" t="n">
        <v>6198</v>
      </c>
    </row>
    <row r="9" spans="1:2">
      <c r="A9" s="4" t="s">
        <v>320</v>
      </c>
      <c r="B9" s="5" t="n">
        <v>36</v>
      </c>
    </row>
    <row r="10" spans="1:2">
      <c r="A10" s="4" t="s">
        <v>321</v>
      </c>
      <c r="B10" s="5" t="n">
        <v>28</v>
      </c>
    </row>
    <row r="11" spans="1:2">
      <c r="A11" s="4" t="s">
        <v>322</v>
      </c>
      <c r="B11" s="5" t="n">
        <v>9720</v>
      </c>
    </row>
    <row r="12" spans="1:2">
      <c r="A12" s="4" t="s">
        <v>323</v>
      </c>
    </row>
    <row r="13" spans="1:2">
      <c r="A13" s="3" t="s">
        <v>314</v>
      </c>
    </row>
    <row r="14" spans="1:2">
      <c r="A14" s="4" t="s">
        <v>324</v>
      </c>
      <c r="B14" s="5" t="n">
        <v>172</v>
      </c>
    </row>
    <row r="15" spans="1:2">
      <c r="A15" s="4" t="s">
        <v>325</v>
      </c>
      <c r="B15" s="5" t="n">
        <v>67</v>
      </c>
    </row>
    <row r="16" spans="1:2">
      <c r="A16" s="4" t="s">
        <v>326</v>
      </c>
      <c r="B16"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114</v>
      </c>
    </row>
    <row r="3" spans="1:3">
      <c r="A3" s="3" t="s">
        <v>329</v>
      </c>
    </row>
    <row r="4" spans="1:3">
      <c r="A4" s="4" t="s">
        <v>330</v>
      </c>
      <c r="B4" s="5" t="n">
        <v>140376996</v>
      </c>
      <c r="C4" s="5" t="n">
        <v>138331248</v>
      </c>
    </row>
    <row r="5" spans="1:3">
      <c r="A5" s="4" t="s">
        <v>331</v>
      </c>
      <c r="B5" s="5" t="n">
        <v>7500</v>
      </c>
      <c r="C5" s="5" t="n">
        <v>7500</v>
      </c>
    </row>
    <row r="6" spans="1:3">
      <c r="A6" s="4" t="s">
        <v>332</v>
      </c>
      <c r="B6" s="5" t="n">
        <v>393377</v>
      </c>
      <c r="C6" s="5" t="n">
        <v>493453</v>
      </c>
    </row>
    <row r="7" spans="1:3">
      <c r="A7" s="4" t="s">
        <v>333</v>
      </c>
      <c r="B7" s="5" t="n">
        <v>140777873</v>
      </c>
      <c r="C7" s="5" t="n">
        <v>138832201</v>
      </c>
    </row>
    <row r="8" spans="1:3">
      <c r="A8" s="3" t="s">
        <v>334</v>
      </c>
    </row>
    <row r="9" spans="1:3">
      <c r="A9" s="4" t="s">
        <v>136</v>
      </c>
      <c r="B9" s="6" t="n">
        <v>167971</v>
      </c>
      <c r="C9" s="6" t="n">
        <v>170366</v>
      </c>
    </row>
    <row r="10" spans="1:3">
      <c r="A10" s="4" t="s">
        <v>335</v>
      </c>
      <c r="B10" s="5" t="n">
        <v>-427</v>
      </c>
      <c r="C10" s="5" t="n">
        <v>-501</v>
      </c>
    </row>
    <row r="11" spans="1:3">
      <c r="A11" s="4" t="s">
        <v>336</v>
      </c>
      <c r="B11" s="6" t="n">
        <v>167544</v>
      </c>
      <c r="C11" s="6" t="n">
        <v>169865</v>
      </c>
    </row>
    <row r="12" spans="1:3">
      <c r="A12" s="4" t="s">
        <v>330</v>
      </c>
      <c r="B12" s="5" t="n">
        <v>140376996</v>
      </c>
      <c r="C12" s="5" t="n">
        <v>138331248</v>
      </c>
    </row>
    <row r="13" spans="1:3">
      <c r="A13" s="4" t="s">
        <v>337</v>
      </c>
      <c r="B13" s="7" t="n">
        <v>1.19</v>
      </c>
      <c r="C13" s="7" t="n">
        <v>1.23</v>
      </c>
    </row>
    <row r="14" spans="1:3">
      <c r="A14" s="3" t="s">
        <v>338</v>
      </c>
    </row>
    <row r="15" spans="1:3">
      <c r="A15" s="4" t="s">
        <v>136</v>
      </c>
      <c r="B15" s="6" t="n">
        <v>167971</v>
      </c>
      <c r="C15" s="6" t="n">
        <v>170366</v>
      </c>
    </row>
    <row r="16" spans="1:3">
      <c r="A16" s="4" t="s">
        <v>339</v>
      </c>
      <c r="B16" s="5" t="n">
        <v>12</v>
      </c>
      <c r="C16" s="5" t="n">
        <v>11</v>
      </c>
    </row>
    <row r="17" spans="1:3">
      <c r="A17" s="4" t="s">
        <v>340</v>
      </c>
      <c r="B17" s="6" t="n">
        <v>167983</v>
      </c>
      <c r="C17" s="6" t="n">
        <v>170377</v>
      </c>
    </row>
    <row r="18" spans="1:3">
      <c r="A18" s="4" t="s">
        <v>333</v>
      </c>
      <c r="B18" s="5" t="n">
        <v>140777873</v>
      </c>
      <c r="C18" s="5" t="n">
        <v>138832201</v>
      </c>
    </row>
    <row r="19" spans="1:3">
      <c r="A19" s="4" t="s">
        <v>341</v>
      </c>
      <c r="B19" s="7" t="n">
        <v>1.19</v>
      </c>
      <c r="C19" s="7" t="n">
        <v>1.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114</v>
      </c>
    </row>
    <row r="3" spans="1:3">
      <c r="A3" s="3" t="s">
        <v>343</v>
      </c>
    </row>
    <row r="4" spans="1:3">
      <c r="A4" s="4" t="s">
        <v>117</v>
      </c>
      <c r="B4" s="6" t="n">
        <v>1007</v>
      </c>
      <c r="C4" s="6" t="n">
        <v>1139</v>
      </c>
    </row>
    <row r="5" spans="1:3">
      <c r="A5" s="4" t="s">
        <v>116</v>
      </c>
      <c r="B5" s="5" t="n">
        <v>600644</v>
      </c>
      <c r="C5" s="5" t="n">
        <v>565045</v>
      </c>
    </row>
    <row r="6" spans="1:3">
      <c r="A6" s="4" t="s">
        <v>118</v>
      </c>
      <c r="B6" s="5" t="n">
        <v>601651</v>
      </c>
      <c r="C6" s="5" t="n">
        <v>566184</v>
      </c>
    </row>
    <row r="7" spans="1:3">
      <c r="A7" s="4" t="s">
        <v>344</v>
      </c>
    </row>
    <row r="8" spans="1:3">
      <c r="A8" s="3" t="s">
        <v>343</v>
      </c>
    </row>
    <row r="9" spans="1:3">
      <c r="A9" s="4" t="s">
        <v>118</v>
      </c>
      <c r="B9" s="5" t="n">
        <v>547956</v>
      </c>
      <c r="C9" s="5" t="n">
        <v>531829</v>
      </c>
    </row>
    <row r="10" spans="1:3">
      <c r="A10" s="4" t="s">
        <v>345</v>
      </c>
    </row>
    <row r="11" spans="1:3">
      <c r="A11" s="3" t="s">
        <v>343</v>
      </c>
    </row>
    <row r="12" spans="1:3">
      <c r="A12" s="4" t="s">
        <v>118</v>
      </c>
      <c r="B12" s="5" t="n">
        <v>35491</v>
      </c>
      <c r="C12" s="5" t="n">
        <v>22027</v>
      </c>
    </row>
    <row r="13" spans="1:3">
      <c r="A13" s="4" t="s">
        <v>346</v>
      </c>
    </row>
    <row r="14" spans="1:3">
      <c r="A14" s="3" t="s">
        <v>343</v>
      </c>
    </row>
    <row r="15" spans="1:3">
      <c r="A15" s="4" t="s">
        <v>118</v>
      </c>
      <c r="B15" s="5" t="n">
        <v>1007</v>
      </c>
      <c r="C15" s="5" t="n">
        <v>1139</v>
      </c>
    </row>
    <row r="16" spans="1:3">
      <c r="A16" s="4" t="s">
        <v>347</v>
      </c>
    </row>
    <row r="17" spans="1:3">
      <c r="A17" s="3" t="s">
        <v>343</v>
      </c>
    </row>
    <row r="18" spans="1:3">
      <c r="A18" s="4" t="s">
        <v>117</v>
      </c>
      <c r="B18" s="5" t="n">
        <v>3324</v>
      </c>
      <c r="C18" s="5" t="n">
        <v>3469</v>
      </c>
    </row>
    <row r="19" spans="1:3">
      <c r="A19" s="4" t="s">
        <v>116</v>
      </c>
      <c r="B19" s="5" t="n">
        <v>596903</v>
      </c>
      <c r="C19" s="5" t="n">
        <v>551903</v>
      </c>
    </row>
    <row r="20" spans="1:3">
      <c r="A20" s="4" t="s">
        <v>348</v>
      </c>
      <c r="B20" s="5" t="n">
        <v>0</v>
      </c>
      <c r="C20" s="5" t="n">
        <v>172</v>
      </c>
    </row>
    <row r="21" spans="1:3">
      <c r="A21" s="4" t="s">
        <v>118</v>
      </c>
      <c r="B21" s="5" t="n">
        <v>600227</v>
      </c>
      <c r="C21" s="5" t="n">
        <v>555544</v>
      </c>
    </row>
    <row r="22" spans="1:3">
      <c r="A22" s="4" t="s">
        <v>349</v>
      </c>
    </row>
    <row r="23" spans="1:3">
      <c r="A23" s="3" t="s">
        <v>343</v>
      </c>
    </row>
    <row r="24" spans="1:3">
      <c r="A24" s="4" t="s">
        <v>117</v>
      </c>
      <c r="B24" s="5" t="n">
        <v>1007</v>
      </c>
      <c r="C24" s="5" t="n">
        <v>1139</v>
      </c>
    </row>
    <row r="25" spans="1:3">
      <c r="A25" s="4" t="s">
        <v>350</v>
      </c>
    </row>
    <row r="26" spans="1:3">
      <c r="A26" s="3" t="s">
        <v>343</v>
      </c>
    </row>
    <row r="27" spans="1:3">
      <c r="A27" s="4" t="s">
        <v>117</v>
      </c>
      <c r="B27" s="5" t="n">
        <v>2317</v>
      </c>
      <c r="C27" s="5" t="n">
        <v>2330</v>
      </c>
    </row>
    <row r="28" spans="1:3">
      <c r="A28" s="4" t="s">
        <v>351</v>
      </c>
    </row>
    <row r="29" spans="1:3">
      <c r="A29" s="3" t="s">
        <v>343</v>
      </c>
    </row>
    <row r="30" spans="1:3">
      <c r="A30" s="4" t="s">
        <v>117</v>
      </c>
      <c r="B30" s="5" t="n">
        <v>1609</v>
      </c>
      <c r="C30" s="5" t="n">
        <v>1833</v>
      </c>
    </row>
    <row r="31" spans="1:3">
      <c r="A31" s="4" t="s">
        <v>116</v>
      </c>
      <c r="B31" s="5" t="n">
        <v>546347</v>
      </c>
      <c r="C31" s="5" t="n">
        <v>529824</v>
      </c>
    </row>
    <row r="32" spans="1:3">
      <c r="A32" s="4" t="s">
        <v>348</v>
      </c>
      <c r="B32" s="5" t="n">
        <v>0</v>
      </c>
      <c r="C32" s="5" t="n">
        <v>172</v>
      </c>
    </row>
    <row r="33" spans="1:3">
      <c r="A33" s="4" t="s">
        <v>118</v>
      </c>
      <c r="B33" s="5" t="n">
        <v>547956</v>
      </c>
      <c r="C33" s="5" t="n">
        <v>531829</v>
      </c>
    </row>
    <row r="34" spans="1:3">
      <c r="A34" s="4" t="s">
        <v>352</v>
      </c>
    </row>
    <row r="35" spans="1:3">
      <c r="A35" s="3" t="s">
        <v>343</v>
      </c>
    </row>
    <row r="36" spans="1:3">
      <c r="A36" s="4" t="s">
        <v>117</v>
      </c>
      <c r="B36" s="5" t="n">
        <v>476</v>
      </c>
      <c r="C36" s="5" t="n">
        <v>481</v>
      </c>
    </row>
    <row r="37" spans="1:3">
      <c r="A37" s="4" t="s">
        <v>116</v>
      </c>
      <c r="B37" s="5" t="n">
        <v>35015</v>
      </c>
      <c r="C37" s="5" t="n">
        <v>21546</v>
      </c>
    </row>
    <row r="38" spans="1:3">
      <c r="A38" s="4" t="s">
        <v>348</v>
      </c>
      <c r="B38" s="5" t="n">
        <v>0</v>
      </c>
      <c r="C38" s="5" t="n">
        <v>0</v>
      </c>
    </row>
    <row r="39" spans="1:3">
      <c r="A39" s="4" t="s">
        <v>118</v>
      </c>
      <c r="B39" s="5" t="n">
        <v>35491</v>
      </c>
      <c r="C39" s="5" t="n">
        <v>22027</v>
      </c>
    </row>
    <row r="40" spans="1:3">
      <c r="A40" s="4" t="s">
        <v>353</v>
      </c>
    </row>
    <row r="41" spans="1:3">
      <c r="A41" s="3" t="s">
        <v>343</v>
      </c>
    </row>
    <row r="42" spans="1:3">
      <c r="A42" s="4" t="s">
        <v>117</v>
      </c>
      <c r="B42" s="5" t="n">
        <v>232</v>
      </c>
      <c r="C42" s="5" t="n">
        <v>16</v>
      </c>
    </row>
    <row r="43" spans="1:3">
      <c r="A43" s="4" t="s">
        <v>116</v>
      </c>
      <c r="B43" s="5" t="n">
        <v>15541</v>
      </c>
      <c r="C43" s="5" t="n">
        <v>533</v>
      </c>
    </row>
    <row r="44" spans="1:3">
      <c r="A44" s="4" t="s">
        <v>348</v>
      </c>
      <c r="B44" s="5" t="n">
        <v>0</v>
      </c>
      <c r="C44" s="5" t="n">
        <v>0</v>
      </c>
    </row>
    <row r="45" spans="1:3">
      <c r="A45" s="4" t="s">
        <v>118</v>
      </c>
      <c r="B45" s="5" t="n">
        <v>15773</v>
      </c>
      <c r="C45" s="5" t="n">
        <v>549</v>
      </c>
    </row>
    <row r="46" spans="1:3">
      <c r="A46" s="4" t="s">
        <v>354</v>
      </c>
    </row>
    <row r="47" spans="1:3">
      <c r="A47" s="3" t="s">
        <v>343</v>
      </c>
    </row>
    <row r="48" spans="1:3">
      <c r="A48" s="4" t="s">
        <v>117</v>
      </c>
      <c r="B48" s="5" t="n">
        <v>0</v>
      </c>
      <c r="C48" s="5" t="n">
        <v>0</v>
      </c>
    </row>
    <row r="49" spans="1:3">
      <c r="A49" s="4" t="s">
        <v>355</v>
      </c>
    </row>
    <row r="50" spans="1:3">
      <c r="A50" s="3" t="s">
        <v>343</v>
      </c>
    </row>
    <row r="51" spans="1:3">
      <c r="A51" s="4" t="s">
        <v>117</v>
      </c>
      <c r="B51" s="5" t="n">
        <v>0</v>
      </c>
      <c r="C51" s="5" t="n">
        <v>0</v>
      </c>
    </row>
    <row r="52" spans="1:3">
      <c r="A52" s="4" t="s">
        <v>356</v>
      </c>
    </row>
    <row r="53" spans="1:3">
      <c r="A53" s="3" t="s">
        <v>343</v>
      </c>
    </row>
    <row r="54" spans="1:3">
      <c r="A54" s="4" t="s">
        <v>117</v>
      </c>
      <c r="B54" s="5" t="n">
        <v>0</v>
      </c>
      <c r="C54" s="5" t="n">
        <v>0</v>
      </c>
    </row>
    <row r="55" spans="1:3">
      <c r="A55" s="4" t="s">
        <v>357</v>
      </c>
    </row>
    <row r="56" spans="1:3">
      <c r="A56" s="3" t="s">
        <v>343</v>
      </c>
    </row>
    <row r="57" spans="1:3">
      <c r="A57" s="4" t="s">
        <v>117</v>
      </c>
      <c r="B57" s="5" t="n">
        <v>1609</v>
      </c>
      <c r="C57" s="5" t="n">
        <v>1833</v>
      </c>
    </row>
    <row r="58" spans="1:3">
      <c r="A58" s="4" t="s">
        <v>358</v>
      </c>
    </row>
    <row r="59" spans="1:3">
      <c r="A59" s="3" t="s">
        <v>343</v>
      </c>
    </row>
    <row r="60" spans="1:3">
      <c r="A60" s="4" t="s">
        <v>117</v>
      </c>
      <c r="B60" s="5" t="n">
        <v>476</v>
      </c>
      <c r="C60" s="5" t="n">
        <v>481</v>
      </c>
    </row>
    <row r="61" spans="1:3">
      <c r="A61" s="4" t="s">
        <v>359</v>
      </c>
    </row>
    <row r="62" spans="1:3">
      <c r="A62" s="3" t="s">
        <v>343</v>
      </c>
    </row>
    <row r="63" spans="1:3">
      <c r="A63" s="4" t="s">
        <v>117</v>
      </c>
      <c r="B63" s="5" t="n">
        <v>232</v>
      </c>
      <c r="C63" s="5" t="n">
        <v>16</v>
      </c>
    </row>
    <row r="64" spans="1:3">
      <c r="A64" s="4" t="s">
        <v>360</v>
      </c>
    </row>
    <row r="65" spans="1:3">
      <c r="A65" s="3" t="s">
        <v>343</v>
      </c>
    </row>
    <row r="66" spans="1:3">
      <c r="A66" s="4" t="s">
        <v>117</v>
      </c>
      <c r="B66" s="5" t="n">
        <v>1007</v>
      </c>
      <c r="C66" s="5" t="n">
        <v>1139</v>
      </c>
    </row>
    <row r="67" spans="1:3">
      <c r="A67" s="4" t="s">
        <v>116</v>
      </c>
      <c r="B67" s="5" t="n">
        <v>0</v>
      </c>
      <c r="C67" s="5" t="n">
        <v>0</v>
      </c>
    </row>
    <row r="68" spans="1:3">
      <c r="A68" s="4" t="s">
        <v>348</v>
      </c>
      <c r="B68" s="5" t="n">
        <v>0</v>
      </c>
      <c r="C68" s="5" t="n">
        <v>0</v>
      </c>
    </row>
    <row r="69" spans="1:3">
      <c r="A69" s="4" t="s">
        <v>118</v>
      </c>
      <c r="B69" s="5" t="n">
        <v>1007</v>
      </c>
      <c r="C69" s="5" t="n">
        <v>1139</v>
      </c>
    </row>
    <row r="70" spans="1:3">
      <c r="A70" s="4" t="s">
        <v>361</v>
      </c>
    </row>
    <row r="71" spans="1:3">
      <c r="A71" s="3" t="s">
        <v>343</v>
      </c>
    </row>
    <row r="72" spans="1:3">
      <c r="A72" s="4" t="s">
        <v>117</v>
      </c>
      <c r="B72" s="5" t="n">
        <v>1007</v>
      </c>
      <c r="C72" s="5" t="n">
        <v>1139</v>
      </c>
    </row>
    <row r="73" spans="1:3">
      <c r="A73" s="4" t="s">
        <v>362</v>
      </c>
    </row>
    <row r="74" spans="1:3">
      <c r="A74" s="3" t="s">
        <v>343</v>
      </c>
    </row>
    <row r="75" spans="1:3">
      <c r="A75" s="4" t="s">
        <v>117</v>
      </c>
      <c r="B75" s="6" t="n">
        <v>0</v>
      </c>
      <c r="C75"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58</v>
      </c>
    </row>
    <row r="2" spans="1:3">
      <c r="A2" s="3" t="s">
        <v>103</v>
      </c>
    </row>
    <row r="3" spans="1:3">
      <c r="A3" s="4" t="s">
        <v>104</v>
      </c>
      <c r="B3" s="7" t="n">
        <v>0.01</v>
      </c>
      <c r="C3" s="7" t="n">
        <v>0.01</v>
      </c>
    </row>
    <row r="4" spans="1:3">
      <c r="A4" s="4" t="s">
        <v>105</v>
      </c>
      <c r="B4" s="6" t="n">
        <v>25</v>
      </c>
      <c r="C4" s="6" t="n">
        <v>25</v>
      </c>
    </row>
    <row r="5" spans="1:3">
      <c r="A5" s="4" t="s">
        <v>106</v>
      </c>
      <c r="B5" s="5" t="n">
        <v>50000000</v>
      </c>
      <c r="C5" s="5" t="n">
        <v>50000000</v>
      </c>
    </row>
    <row r="6" spans="1:3">
      <c r="A6" s="4" t="s">
        <v>107</v>
      </c>
      <c r="B6" s="5" t="n">
        <v>0</v>
      </c>
      <c r="C6" s="5" t="n">
        <v>0</v>
      </c>
    </row>
    <row r="7" spans="1:3">
      <c r="A7" s="4" t="s">
        <v>108</v>
      </c>
      <c r="B7" s="5" t="n">
        <v>0</v>
      </c>
      <c r="C7" s="5" t="n">
        <v>0</v>
      </c>
    </row>
    <row r="8" spans="1:3">
      <c r="A8" s="4" t="s">
        <v>109</v>
      </c>
      <c r="B8" s="7" t="n">
        <v>0.01</v>
      </c>
      <c r="C8" s="7" t="n">
        <v>0.01</v>
      </c>
    </row>
    <row r="9" spans="1:3">
      <c r="A9" s="4" t="s">
        <v>110</v>
      </c>
      <c r="B9" s="5" t="n">
        <v>280000000</v>
      </c>
      <c r="C9" s="5" t="n">
        <v>280000000</v>
      </c>
    </row>
    <row r="10" spans="1:3">
      <c r="A10" s="4" t="s">
        <v>111</v>
      </c>
      <c r="B10" s="5" t="n">
        <v>140733340</v>
      </c>
      <c r="C10" s="5" t="n">
        <v>140643962</v>
      </c>
    </row>
    <row r="11" spans="1:3">
      <c r="A11" s="4" t="s">
        <v>112</v>
      </c>
      <c r="B11" s="5" t="n">
        <v>140733340</v>
      </c>
      <c r="C11" s="5" t="n">
        <v>1406439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114</v>
      </c>
    </row>
    <row r="3" spans="1:3">
      <c r="A3" s="3" t="s">
        <v>217</v>
      </c>
    </row>
    <row r="4" spans="1:3">
      <c r="A4" s="4" t="s">
        <v>364</v>
      </c>
      <c r="B4" s="6" t="n">
        <v>11498</v>
      </c>
      <c r="C4" s="6" t="n">
        <v>175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5</v>
      </c>
      <c r="B1" s="2" t="s">
        <v>2</v>
      </c>
      <c r="C1" s="2" t="s">
        <v>58</v>
      </c>
    </row>
    <row r="2" spans="1:3">
      <c r="A2" s="3" t="s">
        <v>221</v>
      </c>
    </row>
    <row r="3" spans="1:3">
      <c r="A3" s="4" t="s">
        <v>366</v>
      </c>
      <c r="B3" s="6" t="n">
        <v>7404888000</v>
      </c>
      <c r="C3" s="6" t="n">
        <v>7355371000</v>
      </c>
    </row>
    <row r="4" spans="1:3">
      <c r="A4" s="4" t="s">
        <v>367</v>
      </c>
      <c r="B4" s="5" t="n">
        <v>750000000</v>
      </c>
      <c r="C4" s="5" t="n">
        <v>0</v>
      </c>
    </row>
    <row r="5" spans="1:3">
      <c r="A5" s="4" t="s">
        <v>368</v>
      </c>
      <c r="B5" s="5" t="n">
        <v>8154888000</v>
      </c>
      <c r="C5" s="5" t="n">
        <v>7355371000</v>
      </c>
    </row>
    <row r="6" spans="1:3">
      <c r="A6" s="4" t="s">
        <v>369</v>
      </c>
    </row>
    <row r="7" spans="1:3">
      <c r="A7" s="3" t="s">
        <v>221</v>
      </c>
    </row>
    <row r="8" spans="1:3">
      <c r="A8" s="4" t="s">
        <v>370</v>
      </c>
      <c r="B8" s="5" t="n">
        <v>5900000000</v>
      </c>
      <c r="C8" s="5" t="n">
        <v>5850000000</v>
      </c>
    </row>
    <row r="9" spans="1:3">
      <c r="A9" s="4" t="s">
        <v>371</v>
      </c>
      <c r="B9" s="5" t="n">
        <v>300000000</v>
      </c>
      <c r="C9" s="5" t="n">
        <v>300000000</v>
      </c>
    </row>
    <row r="10" spans="1:3">
      <c r="A10" s="4" t="s">
        <v>366</v>
      </c>
      <c r="B10" s="5" t="n">
        <v>6450000000</v>
      </c>
    </row>
    <row r="11" spans="1:3">
      <c r="A11" s="4" t="s">
        <v>372</v>
      </c>
      <c r="B11" s="5" t="n">
        <v>8880000</v>
      </c>
      <c r="C11" s="5" t="n">
        <v>8610000</v>
      </c>
    </row>
    <row r="12" spans="1:3">
      <c r="A12" s="4" t="s">
        <v>373</v>
      </c>
      <c r="B12" s="5" t="n">
        <v>36688000</v>
      </c>
      <c r="C12" s="5" t="n">
        <v>32742000</v>
      </c>
    </row>
    <row r="13" spans="1:3">
      <c r="A13" s="4" t="s">
        <v>374</v>
      </c>
    </row>
    <row r="14" spans="1:3">
      <c r="A14" s="3" t="s">
        <v>221</v>
      </c>
    </row>
    <row r="15" spans="1:3">
      <c r="A15" s="4" t="s">
        <v>371</v>
      </c>
      <c r="B15" s="5" t="n">
        <v>250000000</v>
      </c>
      <c r="C15" s="5" t="n">
        <v>250000000</v>
      </c>
    </row>
    <row r="16" spans="1:3">
      <c r="A16" s="4" t="s">
        <v>375</v>
      </c>
    </row>
    <row r="17" spans="1:3">
      <c r="A17" s="3" t="s">
        <v>221</v>
      </c>
    </row>
    <row r="18" spans="1:3">
      <c r="A18" s="4" t="s">
        <v>370</v>
      </c>
      <c r="B18" s="5" t="n">
        <v>478738000</v>
      </c>
      <c r="C18" s="5" t="n">
        <v>479221000</v>
      </c>
    </row>
    <row r="19" spans="1:3">
      <c r="A19" s="4" t="s">
        <v>371</v>
      </c>
      <c r="B19" s="5" t="n">
        <v>476150000</v>
      </c>
      <c r="C19" s="5" t="n">
        <v>476150000</v>
      </c>
    </row>
    <row r="20" spans="1:3">
      <c r="A20" s="4" t="s">
        <v>366</v>
      </c>
      <c r="B20" s="5" t="n">
        <v>642682000</v>
      </c>
    </row>
    <row r="21" spans="1:3">
      <c r="A21" s="4" t="s">
        <v>372</v>
      </c>
      <c r="B21" s="5" t="n">
        <v>14671000</v>
      </c>
      <c r="C21" s="5" t="n">
        <v>14464000</v>
      </c>
    </row>
    <row r="22" spans="1:3">
      <c r="A22" s="4" t="s">
        <v>373</v>
      </c>
      <c r="B22" s="5" t="n">
        <v>3192000</v>
      </c>
      <c r="C22" s="5" t="n">
        <v>3265000</v>
      </c>
    </row>
    <row r="23" spans="1:3">
      <c r="A23" s="4" t="s">
        <v>376</v>
      </c>
    </row>
    <row r="24" spans="1:3">
      <c r="A24" s="3" t="s">
        <v>221</v>
      </c>
    </row>
    <row r="25" spans="1:3">
      <c r="A25" s="4" t="s">
        <v>377</v>
      </c>
      <c r="B25" s="5" t="n">
        <v>700000000</v>
      </c>
    </row>
    <row r="26" spans="1:3">
      <c r="A26" s="4" t="s">
        <v>378</v>
      </c>
    </row>
    <row r="27" spans="1:3">
      <c r="A27" s="3" t="s">
        <v>221</v>
      </c>
    </row>
    <row r="28" spans="1:3">
      <c r="A28" s="4" t="s">
        <v>367</v>
      </c>
      <c r="B28" s="6" t="n">
        <v>750000000</v>
      </c>
      <c r="C28"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114</v>
      </c>
      <c r="D2" s="2" t="s">
        <v>58</v>
      </c>
    </row>
    <row r="3" spans="1:4">
      <c r="A3" s="3" t="s">
        <v>221</v>
      </c>
    </row>
    <row r="4" spans="1:4">
      <c r="A4" s="4" t="s">
        <v>174</v>
      </c>
      <c r="B4" s="6" t="n">
        <v>658655000</v>
      </c>
      <c r="C4" s="6" t="n">
        <v>0</v>
      </c>
    </row>
    <row r="5" spans="1:4">
      <c r="A5" s="4" t="s">
        <v>380</v>
      </c>
      <c r="B5" s="5" t="n">
        <v>-9170000</v>
      </c>
      <c r="C5" s="6" t="n">
        <v>-280000</v>
      </c>
    </row>
    <row r="6" spans="1:4">
      <c r="A6" s="4" t="s">
        <v>367</v>
      </c>
      <c r="B6" s="5" t="n">
        <v>750000000</v>
      </c>
      <c r="D6" s="6" t="n">
        <v>0</v>
      </c>
    </row>
    <row r="7" spans="1:4">
      <c r="A7" s="4" t="s">
        <v>381</v>
      </c>
      <c r="B7" s="5" t="n">
        <v>1584911000</v>
      </c>
    </row>
    <row r="8" spans="1:4">
      <c r="A8" s="4" t="s">
        <v>382</v>
      </c>
    </row>
    <row r="9" spans="1:4">
      <c r="A9" s="3" t="s">
        <v>221</v>
      </c>
    </row>
    <row r="10" spans="1:4">
      <c r="A10" s="4" t="s">
        <v>370</v>
      </c>
      <c r="B10" s="5" t="n">
        <v>478738000</v>
      </c>
      <c r="D10" s="5" t="n">
        <v>479221000</v>
      </c>
    </row>
    <row r="11" spans="1:4">
      <c r="A11" s="4" t="s">
        <v>369</v>
      </c>
    </row>
    <row r="12" spans="1:4">
      <c r="A12" s="3" t="s">
        <v>221</v>
      </c>
    </row>
    <row r="13" spans="1:4">
      <c r="A13" s="4" t="s">
        <v>370</v>
      </c>
      <c r="B13" s="5" t="n">
        <v>5900000000</v>
      </c>
      <c r="D13" s="5" t="n">
        <v>5850000000</v>
      </c>
    </row>
    <row r="14" spans="1:4">
      <c r="A14" s="4" t="s">
        <v>376</v>
      </c>
    </row>
    <row r="15" spans="1:4">
      <c r="A15" s="3" t="s">
        <v>221</v>
      </c>
    </row>
    <row r="16" spans="1:4">
      <c r="A16" s="4" t="s">
        <v>377</v>
      </c>
      <c r="B16" s="5" t="n">
        <v>700000000</v>
      </c>
    </row>
    <row r="17" spans="1:4">
      <c r="A17" s="4" t="s">
        <v>383</v>
      </c>
      <c r="B17" s="5" t="n">
        <v>694701000</v>
      </c>
    </row>
    <row r="18" spans="1:4">
      <c r="A18" s="4" t="s">
        <v>384</v>
      </c>
    </row>
    <row r="19" spans="1:4">
      <c r="A19" s="3" t="s">
        <v>221</v>
      </c>
    </row>
    <row r="20" spans="1:4">
      <c r="A20" s="4" t="s">
        <v>380</v>
      </c>
      <c r="B20" s="6" t="n">
        <v>9170000</v>
      </c>
    </row>
    <row r="21" spans="1:4">
      <c r="A21" s="4" t="s">
        <v>385</v>
      </c>
    </row>
    <row r="22" spans="1:4">
      <c r="A22" s="3" t="s">
        <v>221</v>
      </c>
    </row>
    <row r="23" spans="1:4">
      <c r="A23" s="4" t="s">
        <v>386</v>
      </c>
      <c r="B23" s="4" t="s">
        <v>387</v>
      </c>
    </row>
    <row r="24" spans="1:4">
      <c r="A24" s="4" t="s">
        <v>174</v>
      </c>
      <c r="B24" s="6" t="n">
        <v>250000000</v>
      </c>
    </row>
    <row r="25" spans="1:4">
      <c r="A25" s="4" t="s">
        <v>388</v>
      </c>
    </row>
    <row r="26" spans="1:4">
      <c r="A26" s="3" t="s">
        <v>221</v>
      </c>
    </row>
    <row r="27" spans="1:4">
      <c r="A27" s="4" t="s">
        <v>386</v>
      </c>
      <c r="B27" s="4" t="s">
        <v>389</v>
      </c>
    </row>
    <row r="28" spans="1:4">
      <c r="A28" s="4" t="s">
        <v>378</v>
      </c>
    </row>
    <row r="29" spans="1:4">
      <c r="A29" s="3" t="s">
        <v>221</v>
      </c>
    </row>
    <row r="30" spans="1:4">
      <c r="A30" s="4" t="s">
        <v>390</v>
      </c>
      <c r="B30" s="6" t="n">
        <v>1750000000</v>
      </c>
    </row>
    <row r="31" spans="1:4">
      <c r="A31" s="4" t="s">
        <v>391</v>
      </c>
      <c r="B31" s="4" t="s">
        <v>392</v>
      </c>
    </row>
    <row r="32" spans="1:4">
      <c r="A32" s="4" t="s">
        <v>393</v>
      </c>
      <c r="B32" s="6" t="n">
        <v>2188000</v>
      </c>
    </row>
    <row r="33" spans="1:4">
      <c r="A33" s="4" t="s">
        <v>367</v>
      </c>
      <c r="B33" s="5" t="n">
        <v>750000000</v>
      </c>
      <c r="D33" s="5" t="n">
        <v>0</v>
      </c>
    </row>
    <row r="34" spans="1:4">
      <c r="A34" s="4" t="s">
        <v>394</v>
      </c>
      <c r="B34" s="6" t="n">
        <v>5032000</v>
      </c>
      <c r="D34" s="6" t="n">
        <v>11488000</v>
      </c>
    </row>
    <row r="35" spans="1:4">
      <c r="A35" s="4" t="s">
        <v>395</v>
      </c>
    </row>
    <row r="36" spans="1:4">
      <c r="A36" s="3" t="s">
        <v>221</v>
      </c>
    </row>
    <row r="37" spans="1:4">
      <c r="A37" s="4" t="s">
        <v>396</v>
      </c>
      <c r="B37" s="4" t="s">
        <v>397</v>
      </c>
    </row>
    <row r="38" spans="1:4">
      <c r="A38" s="4" t="s">
        <v>398</v>
      </c>
      <c r="B38" s="4" t="s">
        <v>399</v>
      </c>
    </row>
    <row r="39" spans="1:4">
      <c r="A39" s="4" t="s">
        <v>400</v>
      </c>
    </row>
    <row r="40" spans="1:4">
      <c r="A40" s="3" t="s">
        <v>221</v>
      </c>
    </row>
    <row r="41" spans="1:4">
      <c r="A41" s="4" t="s">
        <v>394</v>
      </c>
      <c r="B41" s="6" t="n">
        <v>29867000</v>
      </c>
    </row>
    <row r="42" spans="1:4">
      <c r="A42" s="4" t="s">
        <v>401</v>
      </c>
    </row>
    <row r="43" spans="1:4">
      <c r="A43" s="3" t="s">
        <v>221</v>
      </c>
    </row>
    <row r="44" spans="1:4">
      <c r="A44" s="4" t="s">
        <v>402</v>
      </c>
      <c r="B44" s="4" t="s">
        <v>403</v>
      </c>
      <c r="D44" s="4" t="s">
        <v>404</v>
      </c>
    </row>
    <row r="45" spans="1:4">
      <c r="A45" s="4" t="s">
        <v>405</v>
      </c>
    </row>
    <row r="46" spans="1:4">
      <c r="A46" s="3" t="s">
        <v>221</v>
      </c>
    </row>
    <row r="47" spans="1:4">
      <c r="A47" s="4" t="s">
        <v>386</v>
      </c>
      <c r="B47" s="4" t="s">
        <v>406</v>
      </c>
    </row>
    <row r="48" spans="1:4">
      <c r="A48" s="4" t="s">
        <v>407</v>
      </c>
    </row>
    <row r="49" spans="1:4">
      <c r="A49" s="3" t="s">
        <v>221</v>
      </c>
    </row>
    <row r="50" spans="1:4">
      <c r="A50" s="4" t="s">
        <v>386</v>
      </c>
      <c r="B50" s="4" t="s">
        <v>408</v>
      </c>
    </row>
    <row r="51" spans="1:4">
      <c r="A51" s="4" t="s">
        <v>409</v>
      </c>
    </row>
    <row r="52" spans="1:4">
      <c r="A52" s="3" t="s">
        <v>221</v>
      </c>
    </row>
    <row r="53" spans="1:4">
      <c r="A53" s="4" t="s">
        <v>386</v>
      </c>
      <c r="B53" s="4" t="s">
        <v>410</v>
      </c>
    </row>
    <row r="54" spans="1:4">
      <c r="A54" s="4" t="s">
        <v>174</v>
      </c>
      <c r="B54" s="6" t="n">
        <v>400000000</v>
      </c>
    </row>
    <row r="55" spans="1:4">
      <c r="A55" s="4" t="s">
        <v>411</v>
      </c>
    </row>
    <row r="56" spans="1:4">
      <c r="A56" s="3" t="s">
        <v>221</v>
      </c>
    </row>
    <row r="57" spans="1:4">
      <c r="A57" s="4" t="s">
        <v>402</v>
      </c>
      <c r="B57" s="4" t="s">
        <v>412</v>
      </c>
      <c r="D57" s="4" t="s">
        <v>413</v>
      </c>
    </row>
    <row r="58" spans="1:4">
      <c r="A58" s="4" t="s">
        <v>414</v>
      </c>
    </row>
    <row r="59" spans="1:4">
      <c r="A59" s="3" t="s">
        <v>221</v>
      </c>
    </row>
    <row r="60" spans="1:4">
      <c r="A60" s="4" t="s">
        <v>370</v>
      </c>
      <c r="B60" s="6" t="n">
        <v>51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58</v>
      </c>
    </row>
    <row r="3" spans="1:3">
      <c r="A3" s="3" t="s">
        <v>221</v>
      </c>
    </row>
    <row r="4" spans="1:3">
      <c r="A4" s="4" t="s">
        <v>416</v>
      </c>
      <c r="B4" s="6" t="n">
        <v>7404888</v>
      </c>
      <c r="C4" s="6" t="n">
        <v>7355371</v>
      </c>
    </row>
    <row r="5" spans="1:3">
      <c r="A5" s="4" t="s">
        <v>388</v>
      </c>
    </row>
    <row r="6" spans="1:3">
      <c r="A6" s="3" t="s">
        <v>221</v>
      </c>
    </row>
    <row r="7" spans="1:3">
      <c r="A7" s="4" t="s">
        <v>417</v>
      </c>
      <c r="B7" s="4" t="s">
        <v>389</v>
      </c>
    </row>
    <row r="8" spans="1:3">
      <c r="A8" s="4" t="s">
        <v>405</v>
      </c>
    </row>
    <row r="9" spans="1:3">
      <c r="A9" s="3" t="s">
        <v>221</v>
      </c>
    </row>
    <row r="10" spans="1:3">
      <c r="A10" s="4" t="s">
        <v>417</v>
      </c>
      <c r="B10" s="4" t="s">
        <v>406</v>
      </c>
    </row>
    <row r="11" spans="1:3">
      <c r="A11" s="4" t="s">
        <v>375</v>
      </c>
    </row>
    <row r="12" spans="1:3">
      <c r="A12" s="3" t="s">
        <v>221</v>
      </c>
    </row>
    <row r="13" spans="1:3">
      <c r="A13" s="4" t="s">
        <v>418</v>
      </c>
      <c r="B13" s="6" t="n">
        <v>312206</v>
      </c>
    </row>
    <row r="14" spans="1:3">
      <c r="A14" s="4" t="s">
        <v>416</v>
      </c>
      <c r="B14" s="5" t="n">
        <v>642682</v>
      </c>
    </row>
    <row r="15" spans="1:3">
      <c r="A15" s="4" t="s">
        <v>419</v>
      </c>
    </row>
    <row r="16" spans="1:3">
      <c r="A16" s="3" t="s">
        <v>221</v>
      </c>
    </row>
    <row r="17" spans="1:3">
      <c r="A17" s="4" t="s">
        <v>418</v>
      </c>
      <c r="B17" s="5" t="n">
        <v>8124</v>
      </c>
    </row>
    <row r="18" spans="1:3">
      <c r="A18" s="4" t="s">
        <v>416</v>
      </c>
      <c r="B18" s="5" t="n">
        <v>67904</v>
      </c>
    </row>
    <row r="19" spans="1:3">
      <c r="A19" s="4" t="s">
        <v>420</v>
      </c>
    </row>
    <row r="20" spans="1:3">
      <c r="A20" s="3" t="s">
        <v>221</v>
      </c>
    </row>
    <row r="21" spans="1:3">
      <c r="A21" s="4" t="s">
        <v>418</v>
      </c>
      <c r="B21" s="5" t="n">
        <v>9304</v>
      </c>
    </row>
    <row r="22" spans="1:3">
      <c r="A22" s="4" t="s">
        <v>416</v>
      </c>
      <c r="B22" s="5" t="n">
        <v>27844</v>
      </c>
    </row>
    <row r="23" spans="1:3">
      <c r="A23" s="4" t="s">
        <v>421</v>
      </c>
    </row>
    <row r="24" spans="1:3">
      <c r="A24" s="3" t="s">
        <v>221</v>
      </c>
    </row>
    <row r="25" spans="1:3">
      <c r="A25" s="4" t="s">
        <v>418</v>
      </c>
      <c r="B25" s="5" t="n">
        <v>9918</v>
      </c>
    </row>
    <row r="26" spans="1:3">
      <c r="A26" s="4" t="s">
        <v>422</v>
      </c>
    </row>
    <row r="27" spans="1:3">
      <c r="A27" s="3" t="s">
        <v>221</v>
      </c>
    </row>
    <row r="28" spans="1:3">
      <c r="A28" s="4" t="s">
        <v>418</v>
      </c>
      <c r="B28" s="5" t="n">
        <v>10739</v>
      </c>
    </row>
    <row r="29" spans="1:3">
      <c r="A29" s="4" t="s">
        <v>423</v>
      </c>
    </row>
    <row r="30" spans="1:3">
      <c r="A30" s="3" t="s">
        <v>221</v>
      </c>
    </row>
    <row r="31" spans="1:3">
      <c r="A31" s="4" t="s">
        <v>418</v>
      </c>
      <c r="B31" s="5" t="n">
        <v>11577</v>
      </c>
    </row>
    <row r="32" spans="1:3">
      <c r="A32" s="4" t="s">
        <v>424</v>
      </c>
    </row>
    <row r="33" spans="1:3">
      <c r="A33" s="3" t="s">
        <v>221</v>
      </c>
    </row>
    <row r="34" spans="1:3">
      <c r="A34" s="4" t="s">
        <v>418</v>
      </c>
      <c r="B34" s="5" t="n">
        <v>12508</v>
      </c>
    </row>
    <row r="35" spans="1:3">
      <c r="A35" s="4" t="s">
        <v>425</v>
      </c>
    </row>
    <row r="36" spans="1:3">
      <c r="A36" s="3" t="s">
        <v>221</v>
      </c>
    </row>
    <row r="37" spans="1:3">
      <c r="A37" s="4" t="s">
        <v>418</v>
      </c>
      <c r="B37" s="5" t="n">
        <v>13545</v>
      </c>
    </row>
    <row r="38" spans="1:3">
      <c r="A38" s="4" t="s">
        <v>426</v>
      </c>
    </row>
    <row r="39" spans="1:3">
      <c r="A39" s="3" t="s">
        <v>221</v>
      </c>
    </row>
    <row r="40" spans="1:3">
      <c r="A40" s="4" t="s">
        <v>418</v>
      </c>
      <c r="B40" s="5" t="n">
        <v>14980</v>
      </c>
    </row>
    <row r="41" spans="1:3">
      <c r="A41" s="4" t="s">
        <v>416</v>
      </c>
      <c r="B41" s="5" t="n">
        <v>236100</v>
      </c>
    </row>
    <row r="42" spans="1:3">
      <c r="A42" s="4" t="s">
        <v>427</v>
      </c>
    </row>
    <row r="43" spans="1:3">
      <c r="A43" s="3" t="s">
        <v>221</v>
      </c>
    </row>
    <row r="44" spans="1:3">
      <c r="A44" s="4" t="s">
        <v>418</v>
      </c>
      <c r="B44" s="5" t="n">
        <v>20607</v>
      </c>
    </row>
    <row r="45" spans="1:3">
      <c r="A45" s="4" t="s">
        <v>428</v>
      </c>
    </row>
    <row r="46" spans="1:3">
      <c r="A46" s="3" t="s">
        <v>221</v>
      </c>
    </row>
    <row r="47" spans="1:3">
      <c r="A47" s="4" t="s">
        <v>418</v>
      </c>
      <c r="B47" s="5" t="n">
        <v>11742</v>
      </c>
    </row>
    <row r="48" spans="1:3">
      <c r="A48" s="4" t="s">
        <v>416</v>
      </c>
      <c r="B48" s="5" t="n">
        <v>66250</v>
      </c>
    </row>
    <row r="49" spans="1:3">
      <c r="A49" s="4" t="s">
        <v>429</v>
      </c>
    </row>
    <row r="50" spans="1:3">
      <c r="A50" s="3" t="s">
        <v>221</v>
      </c>
    </row>
    <row r="51" spans="1:3">
      <c r="A51" s="4" t="s">
        <v>418</v>
      </c>
      <c r="B51" s="5" t="n">
        <v>189162</v>
      </c>
    </row>
    <row r="52" spans="1:3">
      <c r="A52" s="4" t="s">
        <v>416</v>
      </c>
      <c r="B52" s="5" t="n">
        <v>244584</v>
      </c>
    </row>
    <row r="53" spans="1:3">
      <c r="A53" s="4" t="s">
        <v>369</v>
      </c>
    </row>
    <row r="54" spans="1:3">
      <c r="A54" s="3" t="s">
        <v>221</v>
      </c>
    </row>
    <row r="55" spans="1:3">
      <c r="A55" s="4" t="s">
        <v>416</v>
      </c>
      <c r="B55" s="6" t="n">
        <v>6450000</v>
      </c>
    </row>
    <row r="56" spans="1:3">
      <c r="A56" s="4" t="s">
        <v>430</v>
      </c>
    </row>
    <row r="57" spans="1:3">
      <c r="A57" s="3" t="s">
        <v>221</v>
      </c>
    </row>
    <row r="58" spans="1:3">
      <c r="A58" s="4" t="s">
        <v>417</v>
      </c>
      <c r="B58" s="4" t="s">
        <v>387</v>
      </c>
    </row>
    <row r="59" spans="1:3">
      <c r="A59" s="4" t="s">
        <v>431</v>
      </c>
    </row>
    <row r="60" spans="1:3">
      <c r="A60" s="3" t="s">
        <v>221</v>
      </c>
    </row>
    <row r="61" spans="1:3">
      <c r="A61" s="4" t="s">
        <v>416</v>
      </c>
      <c r="B61" s="6" t="n">
        <v>300000</v>
      </c>
    </row>
    <row r="62" spans="1:3">
      <c r="A62" s="4" t="s">
        <v>432</v>
      </c>
    </row>
    <row r="63" spans="1:3">
      <c r="A63" s="3" t="s">
        <v>221</v>
      </c>
    </row>
    <row r="64" spans="1:3">
      <c r="A64" s="4" t="s">
        <v>396</v>
      </c>
      <c r="B64" s="4" t="s">
        <v>433</v>
      </c>
    </row>
    <row r="65" spans="1:3">
      <c r="A65" s="4" t="s">
        <v>434</v>
      </c>
    </row>
    <row r="66" spans="1:3">
      <c r="A66" s="3" t="s">
        <v>221</v>
      </c>
    </row>
    <row r="67" spans="1:3">
      <c r="A67" s="4" t="s">
        <v>416</v>
      </c>
      <c r="B67" s="6" t="n">
        <v>450000</v>
      </c>
    </row>
    <row r="68" spans="1:3">
      <c r="A68" s="4" t="s">
        <v>417</v>
      </c>
      <c r="B68" s="4" t="s">
        <v>435</v>
      </c>
    </row>
    <row r="69" spans="1:3">
      <c r="A69" s="4" t="s">
        <v>436</v>
      </c>
    </row>
    <row r="70" spans="1:3">
      <c r="A70" s="3" t="s">
        <v>221</v>
      </c>
    </row>
    <row r="71" spans="1:3">
      <c r="A71" s="4" t="s">
        <v>416</v>
      </c>
      <c r="B71" s="6" t="n">
        <v>100000</v>
      </c>
    </row>
    <row r="72" spans="1:3">
      <c r="A72" s="4" t="s">
        <v>437</v>
      </c>
    </row>
    <row r="73" spans="1:3">
      <c r="A73" s="3" t="s">
        <v>221</v>
      </c>
    </row>
    <row r="74" spans="1:3">
      <c r="A74" s="4" t="s">
        <v>396</v>
      </c>
      <c r="B74" s="4" t="s">
        <v>438</v>
      </c>
    </row>
    <row r="75" spans="1:3">
      <c r="A75" s="4" t="s">
        <v>439</v>
      </c>
    </row>
    <row r="76" spans="1:3">
      <c r="A76" s="3" t="s">
        <v>221</v>
      </c>
    </row>
    <row r="77" spans="1:3">
      <c r="A77" s="4" t="s">
        <v>416</v>
      </c>
      <c r="B77" s="6" t="n">
        <v>350000</v>
      </c>
    </row>
    <row r="78" spans="1:3">
      <c r="A78" s="4" t="s">
        <v>417</v>
      </c>
      <c r="B78" s="4" t="s">
        <v>440</v>
      </c>
    </row>
    <row r="79" spans="1:3">
      <c r="A79" s="4" t="s">
        <v>441</v>
      </c>
    </row>
    <row r="80" spans="1:3">
      <c r="A80" s="3" t="s">
        <v>221</v>
      </c>
    </row>
    <row r="81" spans="1:3">
      <c r="A81" s="4" t="s">
        <v>416</v>
      </c>
      <c r="B81" s="6" t="n">
        <v>250000</v>
      </c>
    </row>
    <row r="82" spans="1:3">
      <c r="A82" s="4" t="s">
        <v>417</v>
      </c>
      <c r="B82" s="4" t="s">
        <v>442</v>
      </c>
    </row>
    <row r="83" spans="1:3">
      <c r="A83" s="4" t="s">
        <v>443</v>
      </c>
    </row>
    <row r="84" spans="1:3">
      <c r="A84" s="3" t="s">
        <v>221</v>
      </c>
    </row>
    <row r="85" spans="1:3">
      <c r="A85" s="4" t="s">
        <v>416</v>
      </c>
      <c r="B85" s="6" t="n">
        <v>300000</v>
      </c>
    </row>
    <row r="86" spans="1:3">
      <c r="A86" s="4" t="s">
        <v>417</v>
      </c>
      <c r="B86" s="4" t="s">
        <v>444</v>
      </c>
    </row>
    <row r="87" spans="1:3">
      <c r="A87" s="4" t="s">
        <v>445</v>
      </c>
    </row>
    <row r="88" spans="1:3">
      <c r="A88" s="3" t="s">
        <v>221</v>
      </c>
    </row>
    <row r="89" spans="1:3">
      <c r="A89" s="4" t="s">
        <v>416</v>
      </c>
      <c r="B89" s="6" t="n">
        <v>150000</v>
      </c>
    </row>
    <row r="90" spans="1:3">
      <c r="A90" s="4" t="s">
        <v>446</v>
      </c>
    </row>
    <row r="91" spans="1:3">
      <c r="A91" s="3" t="s">
        <v>221</v>
      </c>
    </row>
    <row r="92" spans="1:3">
      <c r="A92" s="4" t="s">
        <v>396</v>
      </c>
      <c r="B92" s="4" t="s">
        <v>447</v>
      </c>
    </row>
    <row r="93" spans="1:3">
      <c r="A93" s="4" t="s">
        <v>448</v>
      </c>
    </row>
    <row r="94" spans="1:3">
      <c r="A94" s="3" t="s">
        <v>221</v>
      </c>
    </row>
    <row r="95" spans="1:3">
      <c r="A95" s="4" t="s">
        <v>416</v>
      </c>
      <c r="B95" s="6" t="n">
        <v>525000</v>
      </c>
    </row>
    <row r="96" spans="1:3">
      <c r="A96" s="4" t="s">
        <v>417</v>
      </c>
      <c r="B96" s="4" t="s">
        <v>449</v>
      </c>
    </row>
    <row r="97" spans="1:3">
      <c r="A97" s="4" t="s">
        <v>450</v>
      </c>
    </row>
    <row r="98" spans="1:3">
      <c r="A98" s="3" t="s">
        <v>221</v>
      </c>
    </row>
    <row r="99" spans="1:3">
      <c r="A99" s="4" t="s">
        <v>416</v>
      </c>
      <c r="B99" s="6" t="n">
        <v>300000</v>
      </c>
    </row>
    <row r="100" spans="1:3">
      <c r="A100" s="4" t="s">
        <v>417</v>
      </c>
      <c r="B100" s="4" t="s">
        <v>444</v>
      </c>
    </row>
    <row r="101" spans="1:3">
      <c r="A101" s="4" t="s">
        <v>451</v>
      </c>
    </row>
    <row r="102" spans="1:3">
      <c r="A102" s="3" t="s">
        <v>221</v>
      </c>
    </row>
    <row r="103" spans="1:3">
      <c r="A103" s="4" t="s">
        <v>416</v>
      </c>
      <c r="B103" s="6" t="n">
        <v>475000</v>
      </c>
    </row>
    <row r="104" spans="1:3">
      <c r="A104" s="4" t="s">
        <v>417</v>
      </c>
      <c r="B104" s="4" t="s">
        <v>435</v>
      </c>
    </row>
    <row r="105" spans="1:3">
      <c r="A105" s="4" t="s">
        <v>452</v>
      </c>
    </row>
    <row r="106" spans="1:3">
      <c r="A106" s="3" t="s">
        <v>221</v>
      </c>
    </row>
    <row r="107" spans="1:3">
      <c r="A107" s="4" t="s">
        <v>416</v>
      </c>
      <c r="B107" s="6" t="n">
        <v>300000</v>
      </c>
    </row>
    <row r="108" spans="1:3">
      <c r="A108" s="4" t="s">
        <v>417</v>
      </c>
      <c r="B108" s="4" t="s">
        <v>453</v>
      </c>
    </row>
    <row r="109" spans="1:3">
      <c r="A109" s="4" t="s">
        <v>454</v>
      </c>
    </row>
    <row r="110" spans="1:3">
      <c r="A110" s="3" t="s">
        <v>221</v>
      </c>
    </row>
    <row r="111" spans="1:3">
      <c r="A111" s="4" t="s">
        <v>416</v>
      </c>
      <c r="B111" s="6" t="n">
        <v>400000</v>
      </c>
    </row>
    <row r="112" spans="1:3">
      <c r="A112" s="4" t="s">
        <v>417</v>
      </c>
      <c r="B112" s="4" t="s">
        <v>408</v>
      </c>
    </row>
    <row r="113" spans="1:3">
      <c r="A113" s="4" t="s">
        <v>455</v>
      </c>
    </row>
    <row r="114" spans="1:3">
      <c r="A114" s="3" t="s">
        <v>221</v>
      </c>
    </row>
    <row r="115" spans="1:3">
      <c r="A115" s="4" t="s">
        <v>416</v>
      </c>
      <c r="B115" s="6" t="n">
        <v>450000</v>
      </c>
    </row>
    <row r="116" spans="1:3">
      <c r="A116" s="4" t="s">
        <v>417</v>
      </c>
      <c r="B116" s="4" t="s">
        <v>413</v>
      </c>
    </row>
    <row r="117" spans="1:3">
      <c r="A117" s="4" t="s">
        <v>456</v>
      </c>
    </row>
    <row r="118" spans="1:3">
      <c r="A118" s="3" t="s">
        <v>221</v>
      </c>
    </row>
    <row r="119" spans="1:3">
      <c r="A119" s="4" t="s">
        <v>416</v>
      </c>
      <c r="B119" s="6" t="n">
        <v>450000</v>
      </c>
    </row>
    <row r="120" spans="1:3">
      <c r="A120" s="4" t="s">
        <v>417</v>
      </c>
      <c r="B120" s="4" t="s">
        <v>457</v>
      </c>
    </row>
    <row r="121" spans="1:3">
      <c r="A121" s="4" t="s">
        <v>458</v>
      </c>
    </row>
    <row r="122" spans="1:3">
      <c r="A122" s="3" t="s">
        <v>221</v>
      </c>
    </row>
    <row r="123" spans="1:3">
      <c r="A123" s="4" t="s">
        <v>416</v>
      </c>
      <c r="B123" s="6" t="n">
        <v>700000</v>
      </c>
    </row>
    <row r="124" spans="1:3">
      <c r="A124" s="4" t="s">
        <v>417</v>
      </c>
      <c r="B124" s="4" t="s">
        <v>459</v>
      </c>
    </row>
    <row r="125" spans="1:3">
      <c r="A125" s="4" t="s">
        <v>460</v>
      </c>
    </row>
    <row r="126" spans="1:3">
      <c r="A126" s="3" t="s">
        <v>221</v>
      </c>
    </row>
    <row r="127" spans="1:3">
      <c r="A127" s="4" t="s">
        <v>416</v>
      </c>
      <c r="B127" s="6" t="n">
        <v>350000</v>
      </c>
    </row>
    <row r="128" spans="1:3">
      <c r="A128" s="4" t="s">
        <v>417</v>
      </c>
      <c r="B128" s="4" t="s">
        <v>404</v>
      </c>
    </row>
    <row r="129" spans="1:3">
      <c r="A129" s="4" t="s">
        <v>461</v>
      </c>
    </row>
    <row r="130" spans="1:3">
      <c r="A130" s="3" t="s">
        <v>221</v>
      </c>
    </row>
    <row r="131" spans="1:3">
      <c r="A131" s="4" t="s">
        <v>416</v>
      </c>
      <c r="B131" s="6" t="n">
        <v>300000</v>
      </c>
    </row>
    <row r="132" spans="1:3">
      <c r="A132" s="4" t="s">
        <v>417</v>
      </c>
      <c r="B132" s="4" t="s">
        <v>462</v>
      </c>
    </row>
    <row r="133" spans="1:3">
      <c r="A133" s="4" t="s">
        <v>463</v>
      </c>
    </row>
    <row r="134" spans="1:3">
      <c r="A134" s="3" t="s">
        <v>221</v>
      </c>
    </row>
    <row r="135" spans="1:3">
      <c r="A135" s="4" t="s">
        <v>416</v>
      </c>
      <c r="B135" s="6" t="n">
        <v>300000</v>
      </c>
    </row>
    <row r="136" spans="1:3">
      <c r="A136" s="4" t="s">
        <v>417</v>
      </c>
      <c r="B136" s="4" t="s">
        <v>4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65</v>
      </c>
      <c r="B1" s="2" t="s">
        <v>1</v>
      </c>
    </row>
    <row r="2" spans="1:3">
      <c r="B2" s="2" t="s">
        <v>2</v>
      </c>
      <c r="C2" s="2" t="s">
        <v>114</v>
      </c>
    </row>
    <row r="3" spans="1:3">
      <c r="A3" s="3" t="s">
        <v>466</v>
      </c>
    </row>
    <row r="4" spans="1:3">
      <c r="A4" s="4" t="s">
        <v>168</v>
      </c>
      <c r="B4" s="6" t="n">
        <v>125</v>
      </c>
      <c r="C4" s="6" t="n">
        <v>155561</v>
      </c>
    </row>
    <row r="5" spans="1:3">
      <c r="A5" s="3" t="s">
        <v>467</v>
      </c>
    </row>
    <row r="6" spans="1:3">
      <c r="A6" s="4" t="s">
        <v>468</v>
      </c>
      <c r="B6" s="5" t="n">
        <v>10990198</v>
      </c>
      <c r="C6" s="5" t="n">
        <v>10632606</v>
      </c>
    </row>
    <row r="7" spans="1:3">
      <c r="A7" s="4" t="s">
        <v>136</v>
      </c>
      <c r="B7" s="5" t="n">
        <v>167971</v>
      </c>
      <c r="C7" s="5" t="n">
        <v>170366</v>
      </c>
    </row>
    <row r="8" spans="1:3">
      <c r="A8" s="4" t="s">
        <v>138</v>
      </c>
      <c r="B8" s="5" t="n">
        <v>-17603</v>
      </c>
      <c r="C8" s="5" t="n">
        <v>-7231</v>
      </c>
    </row>
    <row r="9" spans="1:3">
      <c r="A9" s="4" t="s">
        <v>139</v>
      </c>
      <c r="B9" s="5" t="n">
        <v>1949</v>
      </c>
      <c r="C9" s="5" t="n">
        <v>1468</v>
      </c>
    </row>
    <row r="10" spans="1:3">
      <c r="A10" s="4" t="s">
        <v>201</v>
      </c>
      <c r="B10" s="5" t="n">
        <v>471</v>
      </c>
      <c r="C10" s="5" t="n">
        <v>-224</v>
      </c>
    </row>
    <row r="11" spans="1:3">
      <c r="A11" s="4" t="s">
        <v>469</v>
      </c>
      <c r="B11" s="5" t="n">
        <v>-35</v>
      </c>
    </row>
    <row r="12" spans="1:3">
      <c r="A12" s="4" t="s">
        <v>470</v>
      </c>
      <c r="B12" s="5" t="n">
        <v>-224083</v>
      </c>
      <c r="C12" s="5" t="n">
        <v>-212166</v>
      </c>
    </row>
    <row r="13" spans="1:3">
      <c r="A13" s="4" t="s">
        <v>471</v>
      </c>
      <c r="B13" s="5" t="n">
        <v>-14107</v>
      </c>
      <c r="C13" s="5" t="n">
        <v>141319</v>
      </c>
    </row>
    <row r="14" spans="1:3">
      <c r="A14" s="4" t="s">
        <v>472</v>
      </c>
      <c r="B14" s="5" t="n">
        <v>7781</v>
      </c>
      <c r="C14" s="5" t="n">
        <v>7861</v>
      </c>
    </row>
    <row r="15" spans="1:3">
      <c r="A15" s="4" t="s">
        <v>473</v>
      </c>
      <c r="B15" s="6" t="n">
        <v>10912542</v>
      </c>
      <c r="C15" s="6" t="n">
        <v>10733999</v>
      </c>
    </row>
    <row r="16" spans="1:3">
      <c r="A16" s="4" t="s">
        <v>474</v>
      </c>
      <c r="B16" s="7" t="n">
        <v>1.59</v>
      </c>
      <c r="C16" s="7" t="n">
        <v>1.52</v>
      </c>
    </row>
    <row r="17" spans="1:3">
      <c r="A17" s="4" t="s">
        <v>210</v>
      </c>
    </row>
    <row r="18" spans="1:3">
      <c r="A18" s="3" t="s">
        <v>467</v>
      </c>
    </row>
    <row r="19" spans="1:3">
      <c r="A19" s="4" t="s">
        <v>468</v>
      </c>
      <c r="B19" s="6" t="n">
        <v>1406</v>
      </c>
      <c r="C19" s="6" t="n">
        <v>1385</v>
      </c>
    </row>
    <row r="20" spans="1:3">
      <c r="A20" s="4" t="s">
        <v>471</v>
      </c>
      <c r="B20" s="5" t="n">
        <v>1</v>
      </c>
      <c r="C20" s="5" t="n">
        <v>9</v>
      </c>
    </row>
    <row r="21" spans="1:3">
      <c r="A21" s="4" t="s">
        <v>473</v>
      </c>
      <c r="B21" s="5" t="n">
        <v>1407</v>
      </c>
      <c r="C21" s="5" t="n">
        <v>1394</v>
      </c>
    </row>
    <row r="22" spans="1:3">
      <c r="A22" s="4" t="s">
        <v>95</v>
      </c>
    </row>
    <row r="23" spans="1:3">
      <c r="A23" s="3" t="s">
        <v>467</v>
      </c>
    </row>
    <row r="24" spans="1:3">
      <c r="A24" s="4" t="s">
        <v>468</v>
      </c>
      <c r="B24" s="5" t="n">
        <v>10736733</v>
      </c>
      <c r="C24" s="5" t="n">
        <v>10306588</v>
      </c>
    </row>
    <row r="25" spans="1:3">
      <c r="A25" s="4" t="s">
        <v>471</v>
      </c>
      <c r="B25" s="5" t="n">
        <v>-12492</v>
      </c>
      <c r="C25" s="5" t="n">
        <v>143202</v>
      </c>
    </row>
    <row r="26" spans="1:3">
      <c r="A26" s="4" t="s">
        <v>472</v>
      </c>
      <c r="B26" s="5" t="n">
        <v>7781</v>
      </c>
      <c r="C26" s="5" t="n">
        <v>7861</v>
      </c>
    </row>
    <row r="27" spans="1:3">
      <c r="A27" s="4" t="s">
        <v>473</v>
      </c>
      <c r="B27" s="5" t="n">
        <v>10732022</v>
      </c>
      <c r="C27" s="5" t="n">
        <v>10457651</v>
      </c>
    </row>
    <row r="28" spans="1:3">
      <c r="A28" s="4" t="s">
        <v>96</v>
      </c>
    </row>
    <row r="29" spans="1:3">
      <c r="A29" s="3" t="s">
        <v>467</v>
      </c>
    </row>
    <row r="30" spans="1:3">
      <c r="A30" s="4" t="s">
        <v>468</v>
      </c>
      <c r="B30" s="5" t="n">
        <v>282913</v>
      </c>
      <c r="C30" s="5" t="n">
        <v>350777</v>
      </c>
    </row>
    <row r="31" spans="1:3">
      <c r="A31" s="4" t="s">
        <v>136</v>
      </c>
      <c r="B31" s="5" t="n">
        <v>167971</v>
      </c>
      <c r="C31" s="5" t="n">
        <v>170366</v>
      </c>
    </row>
    <row r="32" spans="1:3">
      <c r="A32" s="4" t="s">
        <v>201</v>
      </c>
      <c r="B32" s="5" t="n">
        <v>471</v>
      </c>
      <c r="C32" s="5" t="n">
        <v>-224</v>
      </c>
    </row>
    <row r="33" spans="1:3">
      <c r="A33" s="4" t="s">
        <v>470</v>
      </c>
      <c r="B33" s="5" t="n">
        <v>-224083</v>
      </c>
      <c r="C33" s="5" t="n">
        <v>-212166</v>
      </c>
    </row>
    <row r="34" spans="1:3">
      <c r="A34" s="4" t="s">
        <v>471</v>
      </c>
      <c r="B34" s="5" t="n">
        <v>-1616</v>
      </c>
      <c r="C34" s="5" t="n">
        <v>-1892</v>
      </c>
    </row>
    <row r="35" spans="1:3">
      <c r="A35" s="4" t="s">
        <v>473</v>
      </c>
      <c r="B35" s="5" t="n">
        <v>225656</v>
      </c>
      <c r="C35" s="5" t="n">
        <v>306861</v>
      </c>
    </row>
    <row r="36" spans="1:3">
      <c r="A36" s="4" t="s">
        <v>97</v>
      </c>
    </row>
    <row r="37" spans="1:3">
      <c r="A37" s="3" t="s">
        <v>467</v>
      </c>
    </row>
    <row r="38" spans="1:3">
      <c r="A38" s="4" t="s">
        <v>468</v>
      </c>
      <c r="B38" s="5" t="n">
        <v>-31503</v>
      </c>
      <c r="C38" s="5" t="n">
        <v>-26144</v>
      </c>
    </row>
    <row r="39" spans="1:3">
      <c r="A39" s="4" t="s">
        <v>138</v>
      </c>
      <c r="B39" s="5" t="n">
        <v>-17603</v>
      </c>
      <c r="C39" s="5" t="n">
        <v>-7231</v>
      </c>
    </row>
    <row r="40" spans="1:3">
      <c r="A40" s="4" t="s">
        <v>139</v>
      </c>
      <c r="B40" s="5" t="n">
        <v>1949</v>
      </c>
      <c r="C40" s="5" t="n">
        <v>1468</v>
      </c>
    </row>
    <row r="41" spans="1:3">
      <c r="A41" s="4" t="s">
        <v>473</v>
      </c>
      <c r="B41" s="5" t="n">
        <v>-47157</v>
      </c>
      <c r="C41" s="6" t="n">
        <v>-31907</v>
      </c>
    </row>
    <row r="42" spans="1:3">
      <c r="A42" s="4" t="s">
        <v>475</v>
      </c>
    </row>
    <row r="43" spans="1:3">
      <c r="A43" s="3" t="s">
        <v>467</v>
      </c>
    </row>
    <row r="44" spans="1:3">
      <c r="A44" s="4" t="s">
        <v>468</v>
      </c>
      <c r="B44" s="5" t="n">
        <v>10989549</v>
      </c>
    </row>
    <row r="45" spans="1:3">
      <c r="A45" s="4" t="s">
        <v>136</v>
      </c>
      <c r="B45" s="5" t="n">
        <v>167971</v>
      </c>
    </row>
    <row r="46" spans="1:3">
      <c r="A46" s="4" t="s">
        <v>138</v>
      </c>
      <c r="B46" s="5" t="n">
        <v>-17603</v>
      </c>
    </row>
    <row r="47" spans="1:3">
      <c r="A47" s="4" t="s">
        <v>139</v>
      </c>
      <c r="B47" s="5" t="n">
        <v>1949</v>
      </c>
    </row>
    <row r="48" spans="1:3">
      <c r="A48" s="4" t="s">
        <v>201</v>
      </c>
      <c r="B48" s="5" t="n">
        <v>471</v>
      </c>
    </row>
    <row r="49" spans="1:3">
      <c r="A49" s="4" t="s">
        <v>470</v>
      </c>
      <c r="B49" s="5" t="n">
        <v>-224083</v>
      </c>
    </row>
    <row r="50" spans="1:3">
      <c r="A50" s="4" t="s">
        <v>471</v>
      </c>
      <c r="B50" s="5" t="n">
        <v>-14107</v>
      </c>
    </row>
    <row r="51" spans="1:3">
      <c r="A51" s="4" t="s">
        <v>472</v>
      </c>
      <c r="B51" s="5" t="n">
        <v>7781</v>
      </c>
    </row>
    <row r="52" spans="1:3">
      <c r="A52" s="4" t="s">
        <v>473</v>
      </c>
      <c r="B52" s="5" t="n">
        <v>10911928</v>
      </c>
    </row>
    <row r="53" spans="1:3">
      <c r="A53" s="4" t="s">
        <v>476</v>
      </c>
    </row>
    <row r="54" spans="1:3">
      <c r="A54" s="3" t="s">
        <v>467</v>
      </c>
    </row>
    <row r="55" spans="1:3">
      <c r="A55" s="4" t="s">
        <v>468</v>
      </c>
      <c r="B55" s="5" t="n">
        <v>649</v>
      </c>
    </row>
    <row r="56" spans="1:3">
      <c r="A56" s="4" t="s">
        <v>469</v>
      </c>
      <c r="B56" s="5" t="n">
        <v>-35</v>
      </c>
    </row>
    <row r="57" spans="1:3">
      <c r="A57" s="4" t="s">
        <v>473</v>
      </c>
      <c r="B57" s="5" t="n">
        <v>614</v>
      </c>
    </row>
    <row r="58" spans="1:3">
      <c r="A58" s="4" t="s">
        <v>477</v>
      </c>
    </row>
    <row r="59" spans="1:3">
      <c r="A59" s="3" t="s">
        <v>466</v>
      </c>
    </row>
    <row r="60" spans="1:3">
      <c r="A60" s="4" t="s">
        <v>168</v>
      </c>
      <c r="B60"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114</v>
      </c>
      <c r="D2" s="2" t="s">
        <v>58</v>
      </c>
    </row>
    <row r="3" spans="1:4">
      <c r="A3" s="3" t="s">
        <v>466</v>
      </c>
    </row>
    <row r="4" spans="1:4">
      <c r="A4" s="4" t="s">
        <v>110</v>
      </c>
      <c r="B4" s="5" t="n">
        <v>280000000</v>
      </c>
      <c r="D4" s="5" t="n">
        <v>280000000</v>
      </c>
    </row>
    <row r="5" spans="1:4">
      <c r="A5" s="4" t="s">
        <v>106</v>
      </c>
      <c r="B5" s="5" t="n">
        <v>50000000</v>
      </c>
      <c r="D5" s="5" t="n">
        <v>50000000</v>
      </c>
    </row>
    <row r="6" spans="1:4">
      <c r="A6" s="4" t="s">
        <v>479</v>
      </c>
      <c r="B6" s="5" t="n">
        <v>1902</v>
      </c>
    </row>
    <row r="7" spans="1:4">
      <c r="A7" s="4" t="s">
        <v>480</v>
      </c>
      <c r="B7" s="5" t="n">
        <v>529</v>
      </c>
      <c r="C7" s="5" t="n">
        <v>602</v>
      </c>
    </row>
    <row r="8" spans="1:4">
      <c r="A8" s="4" t="s">
        <v>481</v>
      </c>
      <c r="B8" s="5" t="n">
        <v>70351</v>
      </c>
      <c r="C8" s="5" t="n">
        <v>75195</v>
      </c>
    </row>
    <row r="9" spans="1:4">
      <c r="A9" s="4" t="s">
        <v>482</v>
      </c>
      <c r="B9" s="5" t="n">
        <v>3931</v>
      </c>
    </row>
    <row r="10" spans="1:4">
      <c r="A10" s="4" t="s">
        <v>477</v>
      </c>
    </row>
    <row r="11" spans="1:4">
      <c r="A11" s="3" t="s">
        <v>466</v>
      </c>
    </row>
    <row r="12" spans="1:4">
      <c r="A12" s="4" t="s">
        <v>483</v>
      </c>
      <c r="B12" s="6" t="n">
        <v>1000000000</v>
      </c>
    </row>
    <row r="13" spans="1:4">
      <c r="A13" s="4" t="s">
        <v>484</v>
      </c>
      <c r="B13" s="6" t="n">
        <v>752878000</v>
      </c>
    </row>
    <row r="14" spans="1:4">
      <c r="A14" s="4" t="s">
        <v>485</v>
      </c>
    </row>
    <row r="15" spans="1:4">
      <c r="A15" s="3" t="s">
        <v>466</v>
      </c>
    </row>
    <row r="16" spans="1:4">
      <c r="A16" s="4" t="s">
        <v>486</v>
      </c>
      <c r="B16" s="4" t="s">
        <v>487</v>
      </c>
    </row>
    <row r="17" spans="1:4">
      <c r="A17" s="4" t="s">
        <v>205</v>
      </c>
    </row>
    <row r="18" spans="1:4">
      <c r="A18" s="3" t="s">
        <v>466</v>
      </c>
    </row>
    <row r="19" spans="1:4">
      <c r="A19" s="4" t="s">
        <v>488</v>
      </c>
      <c r="B19" s="5" t="n">
        <v>161229</v>
      </c>
      <c r="C19" s="5" t="n">
        <v>1480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89</v>
      </c>
      <c r="B1" s="2" t="s">
        <v>1</v>
      </c>
    </row>
    <row r="2" spans="1:3">
      <c r="B2" s="2" t="s">
        <v>490</v>
      </c>
      <c r="C2" s="2" t="s">
        <v>491</v>
      </c>
    </row>
    <row r="3" spans="1:3">
      <c r="A3" s="3" t="s">
        <v>492</v>
      </c>
    </row>
    <row r="4" spans="1:3">
      <c r="A4" s="4" t="s">
        <v>493</v>
      </c>
      <c r="B4" s="6" t="n">
        <v>3334</v>
      </c>
      <c r="C4" s="6" t="n">
        <v>622</v>
      </c>
    </row>
    <row r="5" spans="1:3">
      <c r="A5" s="4" t="s">
        <v>494</v>
      </c>
    </row>
    <row r="6" spans="1:3">
      <c r="A6" s="3" t="s">
        <v>492</v>
      </c>
    </row>
    <row r="7" spans="1:3">
      <c r="A7" s="4" t="s">
        <v>495</v>
      </c>
      <c r="B7" s="5" t="n">
        <v>7</v>
      </c>
    </row>
    <row r="8" spans="1:3">
      <c r="A8" s="4" t="s">
        <v>496</v>
      </c>
    </row>
    <row r="9" spans="1:3">
      <c r="A9" s="3" t="s">
        <v>492</v>
      </c>
    </row>
    <row r="10" spans="1:3">
      <c r="A10" s="4" t="s">
        <v>497</v>
      </c>
      <c r="B10" s="4" t="s">
        <v>498</v>
      </c>
    </row>
    <row r="11" spans="1:3">
      <c r="A11" s="4" t="s">
        <v>499</v>
      </c>
    </row>
    <row r="12" spans="1:3">
      <c r="A12" s="3" t="s">
        <v>492</v>
      </c>
    </row>
    <row r="13" spans="1:3">
      <c r="A13" s="4" t="s">
        <v>497</v>
      </c>
      <c r="B13" s="4" t="s">
        <v>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1</v>
      </c>
      <c r="B1" s="2" t="s">
        <v>1</v>
      </c>
    </row>
    <row r="2" spans="1:4">
      <c r="B2" s="2" t="s">
        <v>2</v>
      </c>
      <c r="C2" s="2" t="s">
        <v>114</v>
      </c>
      <c r="D2" s="2" t="s">
        <v>58</v>
      </c>
    </row>
    <row r="3" spans="1:4">
      <c r="A3" s="3" t="s">
        <v>502</v>
      </c>
    </row>
    <row r="4" spans="1:4">
      <c r="A4" s="4" t="s">
        <v>503</v>
      </c>
      <c r="B4" s="6" t="n">
        <v>1205970</v>
      </c>
      <c r="D4" s="6" t="n">
        <v>1204470</v>
      </c>
    </row>
    <row r="5" spans="1:4">
      <c r="A5" s="4" t="s">
        <v>504</v>
      </c>
      <c r="B5" s="5" t="n">
        <v>199312</v>
      </c>
      <c r="D5" s="5" t="n">
        <v>196488</v>
      </c>
    </row>
    <row r="6" spans="1:4">
      <c r="A6" s="4" t="s">
        <v>77</v>
      </c>
      <c r="B6" s="5" t="n">
        <v>1405282</v>
      </c>
      <c r="D6" s="5" t="n">
        <v>1400958</v>
      </c>
    </row>
    <row r="7" spans="1:4">
      <c r="A7" s="3" t="s">
        <v>505</v>
      </c>
    </row>
    <row r="8" spans="1:4">
      <c r="A8" s="4" t="s">
        <v>506</v>
      </c>
      <c r="B8" s="5" t="n">
        <v>781234</v>
      </c>
      <c r="D8" s="5" t="n">
        <v>782257</v>
      </c>
    </row>
    <row r="9" spans="1:4">
      <c r="A9" s="4" t="s">
        <v>507</v>
      </c>
      <c r="B9" s="5" t="n">
        <v>158988</v>
      </c>
      <c r="D9" s="5" t="n">
        <v>157379</v>
      </c>
    </row>
    <row r="10" spans="1:4">
      <c r="A10" s="4" t="s">
        <v>508</v>
      </c>
      <c r="B10" s="5" t="n">
        <v>465060</v>
      </c>
      <c r="D10" s="5" t="n">
        <v>461322</v>
      </c>
    </row>
    <row r="11" spans="1:4">
      <c r="A11" s="4" t="s">
        <v>509</v>
      </c>
      <c r="B11" s="5" t="n">
        <v>1405282</v>
      </c>
      <c r="D11" s="6" t="n">
        <v>1400958</v>
      </c>
    </row>
    <row r="12" spans="1:4">
      <c r="A12" s="3" t="s">
        <v>510</v>
      </c>
    </row>
    <row r="13" spans="1:4">
      <c r="A13" s="4" t="s">
        <v>511</v>
      </c>
      <c r="B13" s="5" t="n">
        <v>33072</v>
      </c>
      <c r="C13" s="6" t="n">
        <v>35255</v>
      </c>
    </row>
    <row r="14" spans="1:4">
      <c r="A14" s="4" t="s">
        <v>512</v>
      </c>
      <c r="B14" s="5" t="n">
        <v>-12181</v>
      </c>
      <c r="C14" s="5" t="n">
        <v>-14204</v>
      </c>
    </row>
    <row r="15" spans="1:4">
      <c r="A15" s="4" t="s">
        <v>122</v>
      </c>
      <c r="B15" s="5" t="n">
        <v>-8056</v>
      </c>
      <c r="C15" s="5" t="n">
        <v>-8554</v>
      </c>
    </row>
    <row r="16" spans="1:4">
      <c r="A16" s="4" t="s">
        <v>124</v>
      </c>
      <c r="B16" s="5" t="n">
        <v>-8689</v>
      </c>
      <c r="C16" s="5" t="n">
        <v>-21696</v>
      </c>
    </row>
    <row r="17" spans="1:4">
      <c r="A17" s="4" t="s">
        <v>134</v>
      </c>
      <c r="B17" s="5" t="n">
        <v>4146</v>
      </c>
      <c r="C17" s="5" t="n">
        <v>-9199</v>
      </c>
    </row>
    <row r="18" spans="1:4">
      <c r="A18" s="4" t="s">
        <v>513</v>
      </c>
      <c r="B18" s="5" t="n">
        <v>1705</v>
      </c>
      <c r="C18" s="5" t="n">
        <v>-528</v>
      </c>
    </row>
    <row r="19" spans="1:4">
      <c r="A19" s="4" t="s">
        <v>514</v>
      </c>
      <c r="B19" s="5" t="n">
        <v>-530</v>
      </c>
      <c r="C19" s="5" t="n">
        <v>-532</v>
      </c>
    </row>
    <row r="20" spans="1:4">
      <c r="A20" s="4" t="s">
        <v>128</v>
      </c>
      <c r="B20" s="6" t="n">
        <v>1175</v>
      </c>
      <c r="C20" s="6" t="n">
        <v>-10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114</v>
      </c>
    </row>
    <row r="3" spans="1:3">
      <c r="A3" s="3" t="s">
        <v>492</v>
      </c>
    </row>
    <row r="4" spans="1:3">
      <c r="A4" s="4" t="s">
        <v>516</v>
      </c>
      <c r="B4" s="6" t="n">
        <v>0</v>
      </c>
      <c r="C4" s="6" t="n">
        <v>0</v>
      </c>
    </row>
    <row r="5" spans="1:3">
      <c r="A5" s="4" t="s">
        <v>517</v>
      </c>
    </row>
    <row r="6" spans="1:3">
      <c r="A6" s="3" t="s">
        <v>492</v>
      </c>
    </row>
    <row r="7" spans="1:3">
      <c r="A7" s="4" t="s">
        <v>518</v>
      </c>
      <c r="B7" s="5" t="n">
        <v>0</v>
      </c>
      <c r="C7" s="6" t="n">
        <v>0</v>
      </c>
    </row>
    <row r="8" spans="1:3">
      <c r="A8" s="4" t="s">
        <v>519</v>
      </c>
    </row>
    <row r="9" spans="1:3">
      <c r="A9" s="3" t="s">
        <v>492</v>
      </c>
    </row>
    <row r="10" spans="1:3">
      <c r="A10" s="4" t="s">
        <v>518</v>
      </c>
      <c r="B10"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60"/>
    <col customWidth="1" max="3" min="3" width="21"/>
    <col customWidth="1" max="4" min="4" width="21"/>
  </cols>
  <sheetData>
    <row r="1" spans="1:4">
      <c r="A1" s="1" t="s">
        <v>520</v>
      </c>
      <c r="B1" s="2" t="s">
        <v>1</v>
      </c>
    </row>
    <row r="2" spans="1:4">
      <c r="B2" s="2" t="s">
        <v>521</v>
      </c>
      <c r="C2" s="2" t="s">
        <v>491</v>
      </c>
      <c r="D2" s="2" t="s">
        <v>522</v>
      </c>
    </row>
    <row r="3" spans="1:4">
      <c r="A3" s="3" t="s">
        <v>523</v>
      </c>
    </row>
    <row r="4" spans="1:4">
      <c r="A4" s="4" t="s">
        <v>131</v>
      </c>
      <c r="B4" s="6" t="n">
        <v>4903</v>
      </c>
      <c r="C4" s="6" t="n">
        <v>0</v>
      </c>
    </row>
    <row r="5" spans="1:4">
      <c r="A5" s="4" t="s">
        <v>129</v>
      </c>
      <c r="B5" s="6" t="n">
        <v>24436</v>
      </c>
      <c r="C5" s="5" t="n">
        <v>14835</v>
      </c>
    </row>
    <row r="6" spans="1:4">
      <c r="A6" s="4" t="s">
        <v>524</v>
      </c>
      <c r="B6" s="5" t="n">
        <v>1</v>
      </c>
    </row>
    <row r="7" spans="1:4">
      <c r="A7" s="4" t="s">
        <v>320</v>
      </c>
      <c r="B7" s="5" t="n">
        <v>36</v>
      </c>
    </row>
    <row r="8" spans="1:4">
      <c r="A8" s="4" t="s">
        <v>525</v>
      </c>
      <c r="B8" s="6" t="n">
        <v>1443</v>
      </c>
      <c r="C8" s="6" t="n">
        <v>473</v>
      </c>
    </row>
    <row r="9" spans="1:4">
      <c r="A9" s="4" t="s">
        <v>68</v>
      </c>
      <c r="B9" s="6" t="n">
        <v>365120</v>
      </c>
      <c r="D9" s="6" t="n">
        <v>457809</v>
      </c>
    </row>
    <row r="10" spans="1:4">
      <c r="A10" s="4" t="s">
        <v>526</v>
      </c>
    </row>
    <row r="11" spans="1:4">
      <c r="A11" s="3" t="s">
        <v>523</v>
      </c>
    </row>
    <row r="12" spans="1:4">
      <c r="A12" s="4" t="s">
        <v>527</v>
      </c>
      <c r="B12" s="5" t="n">
        <v>250</v>
      </c>
    </row>
    <row r="13" spans="1:4">
      <c r="A13" s="4" t="s">
        <v>528</v>
      </c>
      <c r="B13" s="6" t="n">
        <v>64750</v>
      </c>
    </row>
    <row r="14" spans="1:4">
      <c r="A14" s="4" t="s">
        <v>129</v>
      </c>
      <c r="B14" s="5" t="n">
        <v>24413</v>
      </c>
    </row>
    <row r="15" spans="1:4">
      <c r="A15" s="4" t="s">
        <v>323</v>
      </c>
    </row>
    <row r="16" spans="1:4">
      <c r="A16" s="3" t="s">
        <v>523</v>
      </c>
    </row>
    <row r="17" spans="1:4">
      <c r="A17" s="4" t="s">
        <v>528</v>
      </c>
      <c r="B17" s="5" t="n">
        <v>105607</v>
      </c>
    </row>
    <row r="18" spans="1:4">
      <c r="A18" s="4" t="s">
        <v>131</v>
      </c>
      <c r="B18" s="6" t="n">
        <v>4903</v>
      </c>
    </row>
    <row r="19" spans="1:4">
      <c r="A19" s="4" t="s">
        <v>529</v>
      </c>
      <c r="B19" s="5" t="n">
        <v>172</v>
      </c>
    </row>
    <row r="20" spans="1:4">
      <c r="A20" s="4" t="s">
        <v>325</v>
      </c>
      <c r="B20" s="5" t="n">
        <v>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114</v>
      </c>
    </row>
    <row r="3" spans="1:3">
      <c r="A3" s="3" t="s">
        <v>115</v>
      </c>
    </row>
    <row r="4" spans="1:3">
      <c r="A4" s="4" t="s">
        <v>116</v>
      </c>
      <c r="B4" s="6" t="n">
        <v>600644</v>
      </c>
      <c r="C4" s="6" t="n">
        <v>565045</v>
      </c>
    </row>
    <row r="5" spans="1:3">
      <c r="A5" s="4" t="s">
        <v>117</v>
      </c>
      <c r="B5" s="5" t="n">
        <v>1007</v>
      </c>
      <c r="C5" s="5" t="n">
        <v>1139</v>
      </c>
    </row>
    <row r="6" spans="1:3">
      <c r="A6" s="4" t="s">
        <v>118</v>
      </c>
      <c r="B6" s="5" t="n">
        <v>601651</v>
      </c>
      <c r="C6" s="5" t="n">
        <v>566184</v>
      </c>
    </row>
    <row r="7" spans="1:3">
      <c r="A7" s="3" t="s">
        <v>119</v>
      </c>
    </row>
    <row r="8" spans="1:3">
      <c r="A8" s="4" t="s">
        <v>120</v>
      </c>
      <c r="B8" s="5" t="n">
        <v>131993</v>
      </c>
      <c r="C8" s="5" t="n">
        <v>123455</v>
      </c>
    </row>
    <row r="9" spans="1:3">
      <c r="A9" s="4" t="s">
        <v>121</v>
      </c>
      <c r="B9" s="5" t="n">
        <v>67026</v>
      </c>
      <c r="C9" s="5" t="n">
        <v>61329</v>
      </c>
    </row>
    <row r="10" spans="1:3">
      <c r="A10" s="4" t="s">
        <v>122</v>
      </c>
      <c r="B10" s="5" t="n">
        <v>55914</v>
      </c>
      <c r="C10" s="5" t="n">
        <v>47892</v>
      </c>
    </row>
    <row r="11" spans="1:3">
      <c r="A11" s="4" t="s">
        <v>123</v>
      </c>
      <c r="B11" s="5" t="n">
        <v>9170</v>
      </c>
      <c r="C11" s="5" t="n">
        <v>280</v>
      </c>
    </row>
    <row r="12" spans="1:3">
      <c r="A12" s="4" t="s">
        <v>124</v>
      </c>
      <c r="B12" s="5" t="n">
        <v>177911</v>
      </c>
      <c r="C12" s="5" t="n">
        <v>162057</v>
      </c>
    </row>
    <row r="13" spans="1:3">
      <c r="A13" s="4" t="s">
        <v>125</v>
      </c>
      <c r="B13" s="5" t="n">
        <v>17320</v>
      </c>
      <c r="C13" s="5" t="n">
        <v>13706</v>
      </c>
    </row>
    <row r="14" spans="1:3">
      <c r="A14" s="4" t="s">
        <v>126</v>
      </c>
      <c r="B14" s="5" t="n">
        <v>3334</v>
      </c>
      <c r="C14" s="5" t="n">
        <v>622</v>
      </c>
    </row>
    <row r="15" spans="1:3">
      <c r="A15" s="4" t="s">
        <v>127</v>
      </c>
      <c r="B15" s="5" t="n">
        <v>462668</v>
      </c>
      <c r="C15" s="5" t="n">
        <v>409341</v>
      </c>
    </row>
    <row r="16" spans="1:3">
      <c r="A16" s="4" t="s">
        <v>128</v>
      </c>
      <c r="B16" s="5" t="n">
        <v>1175</v>
      </c>
      <c r="C16" s="5" t="n">
        <v>-1060</v>
      </c>
    </row>
    <row r="17" spans="1:3">
      <c r="A17" s="4" t="s">
        <v>129</v>
      </c>
      <c r="B17" s="5" t="n">
        <v>24436</v>
      </c>
      <c r="C17" s="5" t="n">
        <v>14835</v>
      </c>
    </row>
    <row r="18" spans="1:3">
      <c r="A18" s="4" t="s">
        <v>130</v>
      </c>
      <c r="B18" s="5" t="n">
        <v>43</v>
      </c>
      <c r="C18" s="5" t="n">
        <v>267</v>
      </c>
    </row>
    <row r="19" spans="1:3">
      <c r="A19" s="4" t="s">
        <v>131</v>
      </c>
      <c r="B19" s="5" t="n">
        <v>3460</v>
      </c>
      <c r="C19" s="5" t="n">
        <v>-473</v>
      </c>
    </row>
    <row r="20" spans="1:3">
      <c r="A20" s="4" t="s">
        <v>132</v>
      </c>
      <c r="B20" s="5" t="n">
        <v>168097</v>
      </c>
      <c r="C20" s="5" t="n">
        <v>170412</v>
      </c>
    </row>
    <row r="21" spans="1:3">
      <c r="A21" s="4" t="s">
        <v>133</v>
      </c>
      <c r="B21" s="5" t="n">
        <v>91</v>
      </c>
      <c r="C21" s="5" t="n">
        <v>-6</v>
      </c>
    </row>
    <row r="22" spans="1:3">
      <c r="A22" s="4" t="s">
        <v>134</v>
      </c>
      <c r="B22" s="5" t="n">
        <v>168006</v>
      </c>
      <c r="C22" s="5" t="n">
        <v>170418</v>
      </c>
    </row>
    <row r="23" spans="1:3">
      <c r="A23" s="4" t="s">
        <v>135</v>
      </c>
      <c r="B23" s="5" t="n">
        <v>-35</v>
      </c>
      <c r="C23" s="5" t="n">
        <v>-52</v>
      </c>
    </row>
    <row r="24" spans="1:3">
      <c r="A24" s="4" t="s">
        <v>136</v>
      </c>
      <c r="B24" s="5" t="n">
        <v>167971</v>
      </c>
      <c r="C24" s="5" t="n">
        <v>170366</v>
      </c>
    </row>
    <row r="25" spans="1:3">
      <c r="A25" s="3" t="s">
        <v>137</v>
      </c>
    </row>
    <row r="26" spans="1:3">
      <c r="A26" s="4" t="s">
        <v>138</v>
      </c>
      <c r="B26" s="5" t="n">
        <v>-17603</v>
      </c>
      <c r="C26" s="5" t="n">
        <v>-7231</v>
      </c>
    </row>
    <row r="27" spans="1:3">
      <c r="A27" s="4" t="s">
        <v>139</v>
      </c>
      <c r="B27" s="5" t="n">
        <v>1949</v>
      </c>
      <c r="C27" s="5" t="n">
        <v>1468</v>
      </c>
    </row>
    <row r="28" spans="1:3">
      <c r="A28" s="4" t="s">
        <v>140</v>
      </c>
      <c r="B28" s="6" t="n">
        <v>152317</v>
      </c>
      <c r="C28" s="6" t="n">
        <v>164603</v>
      </c>
    </row>
    <row r="29" spans="1:3">
      <c r="A29" s="3" t="s">
        <v>141</v>
      </c>
    </row>
    <row r="30" spans="1:3">
      <c r="A30" s="4" t="s">
        <v>142</v>
      </c>
      <c r="B30" s="7" t="n">
        <v>1.19</v>
      </c>
      <c r="C30" s="7" t="n">
        <v>1.23</v>
      </c>
    </row>
    <row r="31" spans="1:3">
      <c r="A31" s="3" t="s">
        <v>143</v>
      </c>
    </row>
    <row r="32" spans="1:3">
      <c r="A32" s="4" t="s">
        <v>142</v>
      </c>
      <c r="B32" s="7" t="n">
        <v>1.19</v>
      </c>
      <c r="C32" s="7" t="n">
        <v>1.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530</v>
      </c>
      <c r="B1" s="2" t="s">
        <v>1</v>
      </c>
    </row>
    <row r="2" spans="1:4">
      <c r="B2" s="2" t="s">
        <v>531</v>
      </c>
      <c r="C2" s="2" t="s">
        <v>491</v>
      </c>
      <c r="D2" s="2" t="s">
        <v>522</v>
      </c>
    </row>
    <row r="3" spans="1:4">
      <c r="A3" s="3" t="s">
        <v>532</v>
      </c>
    </row>
    <row r="4" spans="1:4">
      <c r="A4" s="4" t="s">
        <v>533</v>
      </c>
      <c r="B4" s="5" t="n">
        <v>16</v>
      </c>
    </row>
    <row r="5" spans="1:4">
      <c r="A5" s="4" t="s">
        <v>534</v>
      </c>
      <c r="B5" s="6" t="n">
        <v>140499</v>
      </c>
      <c r="D5" s="6" t="n">
        <v>103063</v>
      </c>
    </row>
    <row r="6" spans="1:4">
      <c r="A6" s="4" t="s">
        <v>535</v>
      </c>
      <c r="B6" s="5" t="n">
        <v>164829</v>
      </c>
      <c r="D6" s="5" t="n">
        <v>120261</v>
      </c>
    </row>
    <row r="7" spans="1:4">
      <c r="A7" s="4" t="s">
        <v>536</v>
      </c>
      <c r="B7" s="5" t="n">
        <v>3917</v>
      </c>
      <c r="C7" s="6" t="n">
        <v>3537</v>
      </c>
    </row>
    <row r="8" spans="1:4">
      <c r="A8" s="4" t="s">
        <v>537</v>
      </c>
      <c r="B8" s="5" t="n">
        <v>21845</v>
      </c>
      <c r="D8" s="5" t="n">
        <v>21898</v>
      </c>
    </row>
    <row r="9" spans="1:4">
      <c r="A9" s="4" t="s">
        <v>538</v>
      </c>
      <c r="B9" s="6" t="n">
        <v>20197</v>
      </c>
      <c r="D9" s="6" t="n">
        <v>20207</v>
      </c>
    </row>
    <row r="10" spans="1:4">
      <c r="A10" s="4" t="s">
        <v>539</v>
      </c>
    </row>
    <row r="11" spans="1:4">
      <c r="A11" s="3" t="s">
        <v>532</v>
      </c>
    </row>
    <row r="12" spans="1:4">
      <c r="A12" s="4" t="s">
        <v>540</v>
      </c>
      <c r="B12" s="5" t="n">
        <v>11</v>
      </c>
    </row>
    <row r="13" spans="1:4">
      <c r="A13" s="4" t="s">
        <v>541</v>
      </c>
      <c r="B13" s="5" t="n">
        <v>1</v>
      </c>
    </row>
    <row r="14" spans="1:4">
      <c r="A14" s="4" t="s">
        <v>542</v>
      </c>
      <c r="B14" s="5" t="n">
        <v>2</v>
      </c>
    </row>
    <row r="15" spans="1:4">
      <c r="A15" s="4" t="s">
        <v>543</v>
      </c>
    </row>
    <row r="16" spans="1:4">
      <c r="A16" s="3" t="s">
        <v>532</v>
      </c>
    </row>
    <row r="17" spans="1:4">
      <c r="A17" s="4" t="s">
        <v>540</v>
      </c>
      <c r="B17" s="5" t="n">
        <v>10</v>
      </c>
    </row>
    <row r="18" spans="1:4">
      <c r="A18" s="4" t="s">
        <v>544</v>
      </c>
    </row>
    <row r="19" spans="1:4">
      <c r="A19" s="3" t="s">
        <v>532</v>
      </c>
    </row>
    <row r="20" spans="1:4">
      <c r="A20" s="4" t="s">
        <v>540</v>
      </c>
      <c r="B20" s="5" t="n">
        <v>1</v>
      </c>
    </row>
    <row r="21" spans="1:4">
      <c r="A21" s="4" t="s">
        <v>545</v>
      </c>
      <c r="B21" s="5" t="n">
        <v>2</v>
      </c>
    </row>
    <row r="22" spans="1:4">
      <c r="A22" s="4" t="s">
        <v>546</v>
      </c>
      <c r="B22" s="5" t="n">
        <v>1</v>
      </c>
    </row>
    <row r="23" spans="1:4">
      <c r="A23" s="4" t="s">
        <v>547</v>
      </c>
      <c r="B23" s="5"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48</v>
      </c>
      <c r="B1" s="2" t="s">
        <v>1</v>
      </c>
    </row>
    <row r="2" spans="1:3">
      <c r="B2" s="2" t="s">
        <v>2</v>
      </c>
      <c r="C2" s="2" t="s">
        <v>114</v>
      </c>
    </row>
    <row r="3" spans="1:3">
      <c r="A3" s="3" t="s">
        <v>549</v>
      </c>
    </row>
    <row r="4" spans="1:3">
      <c r="A4" s="4" t="s">
        <v>134</v>
      </c>
      <c r="B4" s="6" t="n">
        <v>168006</v>
      </c>
      <c r="C4" s="6" t="n">
        <v>170418</v>
      </c>
    </row>
    <row r="5" spans="1:3">
      <c r="A5" s="4" t="s">
        <v>550</v>
      </c>
      <c r="B5" s="5" t="n">
        <v>22799</v>
      </c>
      <c r="C5" s="5" t="n">
        <v>19722</v>
      </c>
    </row>
    <row r="6" spans="1:3">
      <c r="A6" s="4" t="s">
        <v>126</v>
      </c>
      <c r="B6" s="5" t="n">
        <v>3334</v>
      </c>
      <c r="C6" s="5" t="n">
        <v>622</v>
      </c>
    </row>
    <row r="7" spans="1:3">
      <c r="A7" s="4" t="s">
        <v>122</v>
      </c>
      <c r="B7" s="5" t="n">
        <v>55914</v>
      </c>
      <c r="C7" s="5" t="n">
        <v>47892</v>
      </c>
    </row>
    <row r="8" spans="1:3">
      <c r="A8" s="4" t="s">
        <v>123</v>
      </c>
      <c r="B8" s="5" t="n">
        <v>9170</v>
      </c>
      <c r="C8" s="5" t="n">
        <v>280</v>
      </c>
    </row>
    <row r="9" spans="1:3">
      <c r="A9" s="4" t="s">
        <v>125</v>
      </c>
      <c r="B9" s="5" t="n">
        <v>17320</v>
      </c>
      <c r="C9" s="5" t="n">
        <v>13706</v>
      </c>
    </row>
    <row r="10" spans="1:3">
      <c r="A10" s="4" t="s">
        <v>551</v>
      </c>
      <c r="B10" s="5" t="n">
        <v>-1175</v>
      </c>
      <c r="C10" s="5" t="n">
        <v>1060</v>
      </c>
    </row>
    <row r="11" spans="1:3">
      <c r="A11" s="4" t="s">
        <v>124</v>
      </c>
      <c r="B11" s="5" t="n">
        <v>177911</v>
      </c>
      <c r="C11" s="5" t="n">
        <v>162057</v>
      </c>
    </row>
    <row r="12" spans="1:3">
      <c r="A12" s="4" t="s">
        <v>133</v>
      </c>
      <c r="B12" s="5" t="n">
        <v>91</v>
      </c>
      <c r="C12" s="5" t="n">
        <v>-6</v>
      </c>
    </row>
    <row r="13" spans="1:3">
      <c r="A13" s="4" t="s">
        <v>129</v>
      </c>
      <c r="B13" s="5" t="n">
        <v>-24436</v>
      </c>
      <c r="C13" s="5" t="n">
        <v>-14835</v>
      </c>
    </row>
    <row r="14" spans="1:3">
      <c r="A14" s="4" t="s">
        <v>130</v>
      </c>
      <c r="B14" s="5" t="n">
        <v>-43</v>
      </c>
      <c r="C14" s="5" t="n">
        <v>-267</v>
      </c>
    </row>
    <row r="15" spans="1:3">
      <c r="A15" s="4" t="s">
        <v>131</v>
      </c>
      <c r="B15" s="5" t="n">
        <v>-3460</v>
      </c>
      <c r="C15" s="5" t="n">
        <v>473</v>
      </c>
    </row>
    <row r="16" spans="1:3">
      <c r="A16" s="4" t="s">
        <v>552</v>
      </c>
      <c r="B16" s="5" t="n">
        <v>-896</v>
      </c>
      <c r="C16" s="5" t="n">
        <v>-6205</v>
      </c>
    </row>
    <row r="17" spans="1:3">
      <c r="A17" s="4" t="s">
        <v>553</v>
      </c>
      <c r="B17" s="6" t="n">
        <v>424535</v>
      </c>
      <c r="C17" s="6" t="n">
        <v>3949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54</v>
      </c>
      <c r="B1" s="2" t="s">
        <v>1</v>
      </c>
    </row>
    <row r="2" spans="1:3">
      <c r="B2" s="2" t="s">
        <v>2</v>
      </c>
      <c r="C2" s="2" t="s">
        <v>114</v>
      </c>
    </row>
    <row r="3" spans="1:3">
      <c r="A3" s="3" t="s">
        <v>236</v>
      </c>
    </row>
    <row r="4" spans="1:3">
      <c r="A4" s="4" t="s">
        <v>555</v>
      </c>
      <c r="B4" s="6" t="n">
        <v>1424</v>
      </c>
      <c r="C4" s="6" t="n">
        <v>10640</v>
      </c>
    </row>
    <row r="5" spans="1:3">
      <c r="A5" s="4" t="s">
        <v>556</v>
      </c>
      <c r="B5" s="5" t="n">
        <v>-528</v>
      </c>
      <c r="C5" s="5" t="n">
        <v>-4435</v>
      </c>
    </row>
    <row r="6" spans="1:3">
      <c r="A6" s="4" t="s">
        <v>552</v>
      </c>
      <c r="B6" s="6" t="n">
        <v>896</v>
      </c>
      <c r="C6" s="6" t="n">
        <v>62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57</v>
      </c>
      <c r="B1" s="2" t="s">
        <v>1</v>
      </c>
    </row>
    <row r="2" spans="1:3">
      <c r="B2" s="2" t="s">
        <v>2</v>
      </c>
      <c r="C2" s="2" t="s">
        <v>114</v>
      </c>
    </row>
    <row r="3" spans="1:3">
      <c r="A3" s="3" t="s">
        <v>235</v>
      </c>
    </row>
    <row r="4" spans="1:3">
      <c r="A4" s="4" t="s">
        <v>558</v>
      </c>
      <c r="B4" s="6" t="n">
        <v>41866</v>
      </c>
    </row>
    <row r="5" spans="1:3">
      <c r="A5" s="4" t="s">
        <v>118</v>
      </c>
      <c r="B5" s="5" t="n">
        <v>601651</v>
      </c>
      <c r="C5" s="6" t="n">
        <v>566184</v>
      </c>
    </row>
    <row r="6" spans="1:3">
      <c r="A6" s="4" t="s">
        <v>559</v>
      </c>
      <c r="B6" s="5" t="n">
        <v>424535</v>
      </c>
      <c r="C6" s="5" t="n">
        <v>394917</v>
      </c>
    </row>
    <row r="7" spans="1:3">
      <c r="A7" s="4" t="s">
        <v>560</v>
      </c>
      <c r="B7" s="5" t="n">
        <v>23708068</v>
      </c>
      <c r="C7" s="5" t="n">
        <v>22262363</v>
      </c>
    </row>
    <row r="8" spans="1:3">
      <c r="A8" s="4" t="s">
        <v>561</v>
      </c>
    </row>
    <row r="9" spans="1:3">
      <c r="A9" s="3" t="s">
        <v>235</v>
      </c>
    </row>
    <row r="10" spans="1:3">
      <c r="A10" s="4" t="s">
        <v>118</v>
      </c>
      <c r="B10" s="5" t="n">
        <v>547956</v>
      </c>
      <c r="C10" s="5" t="n">
        <v>531829</v>
      </c>
    </row>
    <row r="11" spans="1:3">
      <c r="A11" s="4" t="s">
        <v>559</v>
      </c>
      <c r="B11" s="5" t="n">
        <v>391645</v>
      </c>
      <c r="C11" s="5" t="n">
        <v>380337</v>
      </c>
    </row>
    <row r="12" spans="1:3">
      <c r="A12" s="4" t="s">
        <v>560</v>
      </c>
      <c r="B12" s="5" t="n">
        <v>19377124</v>
      </c>
      <c r="C12" s="5" t="n">
        <v>19183244</v>
      </c>
    </row>
    <row r="13" spans="1:3">
      <c r="A13" s="4" t="s">
        <v>562</v>
      </c>
    </row>
    <row r="14" spans="1:3">
      <c r="A14" s="3" t="s">
        <v>235</v>
      </c>
    </row>
    <row r="15" spans="1:3">
      <c r="A15" s="4" t="s">
        <v>118</v>
      </c>
      <c r="B15" s="5" t="n">
        <v>81669</v>
      </c>
      <c r="C15" s="5" t="n">
        <v>78688</v>
      </c>
    </row>
    <row r="16" spans="1:3">
      <c r="A16" s="4" t="s">
        <v>559</v>
      </c>
      <c r="B16" s="5" t="n">
        <v>53680</v>
      </c>
      <c r="C16" s="5" t="n">
        <v>52083</v>
      </c>
    </row>
    <row r="17" spans="1:3">
      <c r="A17" s="4" t="s">
        <v>560</v>
      </c>
      <c r="B17" s="5" t="n">
        <v>2765270</v>
      </c>
      <c r="C17" s="5" t="n">
        <v>2717130</v>
      </c>
    </row>
    <row r="18" spans="1:3">
      <c r="A18" s="4" t="s">
        <v>563</v>
      </c>
    </row>
    <row r="19" spans="1:3">
      <c r="A19" s="3" t="s">
        <v>235</v>
      </c>
    </row>
    <row r="20" spans="1:3">
      <c r="A20" s="4" t="s">
        <v>118</v>
      </c>
      <c r="B20" s="5" t="n">
        <v>120731</v>
      </c>
      <c r="C20" s="5" t="n">
        <v>118377</v>
      </c>
    </row>
    <row r="21" spans="1:3">
      <c r="A21" s="4" t="s">
        <v>559</v>
      </c>
      <c r="B21" s="5" t="n">
        <v>84484</v>
      </c>
      <c r="C21" s="5" t="n">
        <v>82984</v>
      </c>
    </row>
    <row r="22" spans="1:3">
      <c r="A22" s="4" t="s">
        <v>560</v>
      </c>
      <c r="B22" s="5" t="n">
        <v>4343033</v>
      </c>
      <c r="C22" s="5" t="n">
        <v>4311202</v>
      </c>
    </row>
    <row r="23" spans="1:3">
      <c r="A23" s="4" t="s">
        <v>564</v>
      </c>
    </row>
    <row r="24" spans="1:3">
      <c r="A24" s="3" t="s">
        <v>235</v>
      </c>
    </row>
    <row r="25" spans="1:3">
      <c r="A25" s="4" t="s">
        <v>118</v>
      </c>
      <c r="B25" s="5" t="n">
        <v>91717</v>
      </c>
      <c r="C25" s="5" t="n">
        <v>88370</v>
      </c>
    </row>
    <row r="26" spans="1:3">
      <c r="A26" s="4" t="s">
        <v>559</v>
      </c>
      <c r="B26" s="5" t="n">
        <v>66309</v>
      </c>
      <c r="C26" s="5" t="n">
        <v>62916</v>
      </c>
    </row>
    <row r="27" spans="1:3">
      <c r="A27" s="4" t="s">
        <v>560</v>
      </c>
      <c r="B27" s="5" t="n">
        <v>3545582</v>
      </c>
      <c r="C27" s="5" t="n">
        <v>3507734</v>
      </c>
    </row>
    <row r="28" spans="1:3">
      <c r="A28" s="4" t="s">
        <v>565</v>
      </c>
    </row>
    <row r="29" spans="1:3">
      <c r="A29" s="3" t="s">
        <v>235</v>
      </c>
    </row>
    <row r="30" spans="1:3">
      <c r="A30" s="4" t="s">
        <v>118</v>
      </c>
      <c r="B30" s="5" t="n">
        <v>28736</v>
      </c>
      <c r="C30" s="5" t="n">
        <v>27802</v>
      </c>
    </row>
    <row r="31" spans="1:3">
      <c r="A31" s="4" t="s">
        <v>559</v>
      </c>
      <c r="B31" s="5" t="n">
        <v>20838</v>
      </c>
      <c r="C31" s="5" t="n">
        <v>20210</v>
      </c>
    </row>
    <row r="32" spans="1:3">
      <c r="A32" s="4" t="s">
        <v>560</v>
      </c>
      <c r="B32" s="5" t="n">
        <v>991802</v>
      </c>
      <c r="C32" s="5" t="n">
        <v>986190</v>
      </c>
    </row>
    <row r="33" spans="1:3">
      <c r="A33" s="4" t="s">
        <v>566</v>
      </c>
    </row>
    <row r="34" spans="1:3">
      <c r="A34" s="3" t="s">
        <v>235</v>
      </c>
    </row>
    <row r="35" spans="1:3">
      <c r="A35" s="4" t="s">
        <v>118</v>
      </c>
      <c r="B35" s="5" t="n">
        <v>104360</v>
      </c>
      <c r="C35" s="5" t="n">
        <v>101261</v>
      </c>
    </row>
    <row r="36" spans="1:3">
      <c r="A36" s="4" t="s">
        <v>559</v>
      </c>
      <c r="B36" s="5" t="n">
        <v>80451</v>
      </c>
      <c r="C36" s="5" t="n">
        <v>78715</v>
      </c>
    </row>
    <row r="37" spans="1:3">
      <c r="A37" s="4" t="s">
        <v>560</v>
      </c>
      <c r="B37" s="5" t="n">
        <v>3268787</v>
      </c>
      <c r="C37" s="5" t="n">
        <v>3248903</v>
      </c>
    </row>
    <row r="38" spans="1:3">
      <c r="A38" s="4" t="s">
        <v>567</v>
      </c>
    </row>
    <row r="39" spans="1:3">
      <c r="A39" s="3" t="s">
        <v>235</v>
      </c>
    </row>
    <row r="40" spans="1:3">
      <c r="A40" s="4" t="s">
        <v>118</v>
      </c>
      <c r="B40" s="5" t="n">
        <v>114810</v>
      </c>
      <c r="C40" s="5" t="n">
        <v>111466</v>
      </c>
    </row>
    <row r="41" spans="1:3">
      <c r="A41" s="4" t="s">
        <v>559</v>
      </c>
      <c r="B41" s="5" t="n">
        <v>82455</v>
      </c>
      <c r="C41" s="5" t="n">
        <v>79916</v>
      </c>
    </row>
    <row r="42" spans="1:3">
      <c r="A42" s="4" t="s">
        <v>560</v>
      </c>
      <c r="B42" s="5" t="n">
        <v>4142235</v>
      </c>
      <c r="C42" s="5" t="n">
        <v>4092527</v>
      </c>
    </row>
    <row r="43" spans="1:3">
      <c r="A43" s="4" t="s">
        <v>568</v>
      </c>
    </row>
    <row r="44" spans="1:3">
      <c r="A44" s="3" t="s">
        <v>235</v>
      </c>
    </row>
    <row r="45" spans="1:3">
      <c r="A45" s="4" t="s">
        <v>118</v>
      </c>
      <c r="B45" s="5" t="n">
        <v>5933</v>
      </c>
      <c r="C45" s="5" t="n">
        <v>5865</v>
      </c>
    </row>
    <row r="46" spans="1:3">
      <c r="A46" s="4" t="s">
        <v>559</v>
      </c>
      <c r="B46" s="5" t="n">
        <v>3428</v>
      </c>
      <c r="C46" s="5" t="n">
        <v>3513</v>
      </c>
    </row>
    <row r="47" spans="1:3">
      <c r="A47" s="4" t="s">
        <v>560</v>
      </c>
      <c r="B47" s="5" t="n">
        <v>320415</v>
      </c>
      <c r="C47" s="5" t="n">
        <v>319558</v>
      </c>
    </row>
    <row r="48" spans="1:3">
      <c r="A48" s="4" t="s">
        <v>569</v>
      </c>
    </row>
    <row r="49" spans="1:3">
      <c r="A49" s="3" t="s">
        <v>235</v>
      </c>
    </row>
    <row r="50" spans="1:3">
      <c r="A50" s="4" t="s">
        <v>118</v>
      </c>
      <c r="B50" s="5" t="n">
        <v>35491</v>
      </c>
      <c r="C50" s="5" t="n">
        <v>22027</v>
      </c>
    </row>
    <row r="51" spans="1:3">
      <c r="A51" s="4" t="s">
        <v>559</v>
      </c>
      <c r="B51" s="5" t="n">
        <v>23496</v>
      </c>
      <c r="C51" s="5" t="n">
        <v>14729</v>
      </c>
    </row>
    <row r="52" spans="1:3">
      <c r="A52" s="4" t="s">
        <v>560</v>
      </c>
      <c r="B52" s="5" t="n">
        <v>1591348</v>
      </c>
      <c r="C52" s="5" t="n">
        <v>1171127</v>
      </c>
    </row>
    <row r="53" spans="1:3">
      <c r="A53" s="4" t="s">
        <v>570</v>
      </c>
    </row>
    <row r="54" spans="1:3">
      <c r="A54" s="3" t="s">
        <v>235</v>
      </c>
    </row>
    <row r="55" spans="1:3">
      <c r="A55" s="4" t="s">
        <v>118</v>
      </c>
      <c r="B55" s="5" t="n">
        <v>15773</v>
      </c>
      <c r="C55" s="5" t="n">
        <v>549</v>
      </c>
    </row>
    <row r="56" spans="1:3">
      <c r="A56" s="4" t="s">
        <v>559</v>
      </c>
      <c r="B56" s="5" t="n">
        <v>9394</v>
      </c>
      <c r="C56" s="5" t="n">
        <v>-149</v>
      </c>
    </row>
    <row r="57" spans="1:3">
      <c r="A57" s="4" t="s">
        <v>560</v>
      </c>
      <c r="B57" s="5" t="n">
        <v>2220386</v>
      </c>
      <c r="C57" s="5" t="n">
        <v>1130302</v>
      </c>
    </row>
    <row r="58" spans="1:3">
      <c r="A58" s="4" t="s">
        <v>571</v>
      </c>
    </row>
    <row r="59" spans="1:3">
      <c r="A59" s="3" t="s">
        <v>235</v>
      </c>
    </row>
    <row r="60" spans="1:3">
      <c r="A60" s="4" t="s">
        <v>560</v>
      </c>
      <c r="C60" s="5" t="n">
        <v>285943</v>
      </c>
    </row>
    <row r="61" spans="1:3">
      <c r="A61" s="4" t="s">
        <v>572</v>
      </c>
    </row>
    <row r="62" spans="1:3">
      <c r="A62" s="3" t="s">
        <v>235</v>
      </c>
    </row>
    <row r="63" spans="1:3">
      <c r="A63" s="4" t="s">
        <v>560</v>
      </c>
      <c r="B63" s="5" t="n">
        <v>38115</v>
      </c>
      <c r="C63" s="5" t="n">
        <v>104963</v>
      </c>
    </row>
    <row r="64" spans="1:3">
      <c r="A64" s="4" t="s">
        <v>346</v>
      </c>
    </row>
    <row r="65" spans="1:3">
      <c r="A65" s="3" t="s">
        <v>235</v>
      </c>
    </row>
    <row r="66" spans="1:3">
      <c r="A66" s="4" t="s">
        <v>118</v>
      </c>
      <c r="B66" s="5" t="n">
        <v>1007</v>
      </c>
      <c r="C66" s="5" t="n">
        <v>1139</v>
      </c>
    </row>
    <row r="67" spans="1:3">
      <c r="A67" s="4" t="s">
        <v>560</v>
      </c>
      <c r="B67" s="5" t="n">
        <v>481095</v>
      </c>
      <c r="C67" s="5" t="n">
        <v>672727</v>
      </c>
    </row>
    <row r="68" spans="1:3">
      <c r="A68" s="4" t="s">
        <v>347</v>
      </c>
    </row>
    <row r="69" spans="1:3">
      <c r="A69" s="3" t="s">
        <v>235</v>
      </c>
    </row>
    <row r="70" spans="1:3">
      <c r="A70" s="4" t="s">
        <v>118</v>
      </c>
      <c r="B70" s="5" t="n">
        <v>600227</v>
      </c>
      <c r="C70" s="5" t="n">
        <v>555544</v>
      </c>
    </row>
    <row r="71" spans="1:3">
      <c r="A71" s="4" t="s">
        <v>573</v>
      </c>
    </row>
    <row r="72" spans="1:3">
      <c r="A72" s="3" t="s">
        <v>235</v>
      </c>
    </row>
    <row r="73" spans="1:3">
      <c r="A73" s="4" t="s">
        <v>118</v>
      </c>
      <c r="B73" s="5" t="n">
        <v>547956</v>
      </c>
      <c r="C73" s="5" t="n">
        <v>531829</v>
      </c>
    </row>
    <row r="74" spans="1:3">
      <c r="A74" s="4" t="s">
        <v>574</v>
      </c>
    </row>
    <row r="75" spans="1:3">
      <c r="A75" s="3" t="s">
        <v>235</v>
      </c>
    </row>
    <row r="76" spans="1:3">
      <c r="A76" s="4" t="s">
        <v>118</v>
      </c>
      <c r="B76" s="5" t="n">
        <v>35491</v>
      </c>
      <c r="C76" s="5" t="n">
        <v>22027</v>
      </c>
    </row>
    <row r="77" spans="1:3">
      <c r="A77" s="4" t="s">
        <v>360</v>
      </c>
    </row>
    <row r="78" spans="1:3">
      <c r="A78" s="3" t="s">
        <v>235</v>
      </c>
    </row>
    <row r="79" spans="1:3">
      <c r="A79" s="4" t="s">
        <v>118</v>
      </c>
      <c r="B79" s="6" t="n">
        <v>1007</v>
      </c>
      <c r="C79" s="6" t="n">
        <v>11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76</v>
      </c>
    </row>
    <row r="3" spans="1:2">
      <c r="A3" s="3" t="s">
        <v>577</v>
      </c>
    </row>
    <row r="4" spans="1:2">
      <c r="A4" s="4" t="s">
        <v>578</v>
      </c>
      <c r="B4" s="5" t="n">
        <v>-1902</v>
      </c>
    </row>
    <row r="5" spans="1:2">
      <c r="A5" s="4" t="s">
        <v>579</v>
      </c>
    </row>
    <row r="6" spans="1:2">
      <c r="A6" s="3" t="s">
        <v>577</v>
      </c>
    </row>
    <row r="7" spans="1:2">
      <c r="A7" s="4" t="s">
        <v>580</v>
      </c>
      <c r="B7" s="5" t="n">
        <v>14408</v>
      </c>
    </row>
    <row r="8" spans="1:2">
      <c r="A8" s="4" t="s">
        <v>578</v>
      </c>
      <c r="B8" s="5" t="n">
        <v>-1902</v>
      </c>
    </row>
    <row r="9" spans="1:2">
      <c r="A9" s="4" t="s">
        <v>581</v>
      </c>
      <c r="B9" s="5" t="n">
        <v>0</v>
      </c>
    </row>
    <row r="10" spans="1:2">
      <c r="A10" s="4" t="s">
        <v>582</v>
      </c>
      <c r="B10" s="5" t="n">
        <v>0</v>
      </c>
    </row>
    <row r="11" spans="1:2">
      <c r="A11" s="4" t="s">
        <v>583</v>
      </c>
      <c r="B11" s="5" t="n">
        <v>12506</v>
      </c>
    </row>
    <row r="12" spans="1:2">
      <c r="A12" s="4" t="s">
        <v>584</v>
      </c>
      <c r="B12" s="5" t="n">
        <v>12506</v>
      </c>
    </row>
    <row r="13" spans="1:2">
      <c r="A13" s="3" t="s">
        <v>585</v>
      </c>
    </row>
    <row r="14" spans="1:2">
      <c r="A14" s="4" t="s">
        <v>586</v>
      </c>
      <c r="B14" s="7" t="n">
        <v>124.05</v>
      </c>
    </row>
    <row r="15" spans="1:2">
      <c r="A15" s="4" t="s">
        <v>587</v>
      </c>
      <c r="B15" s="8" t="n">
        <v>89.17</v>
      </c>
    </row>
    <row r="16" spans="1:2">
      <c r="A16" s="4" t="s">
        <v>588</v>
      </c>
      <c r="B16" s="5" t="n">
        <v>0</v>
      </c>
    </row>
    <row r="17" spans="1:2">
      <c r="A17" s="4" t="s">
        <v>589</v>
      </c>
      <c r="B17" s="5" t="n">
        <v>0</v>
      </c>
    </row>
    <row r="18" spans="1:2">
      <c r="A18" s="4" t="s">
        <v>590</v>
      </c>
      <c r="B18" s="8" t="n">
        <v>129.35</v>
      </c>
    </row>
    <row r="19" spans="1:2">
      <c r="A19" s="4" t="s">
        <v>591</v>
      </c>
      <c r="B19" s="7" t="n">
        <v>129.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76</v>
      </c>
    </row>
    <row r="3" spans="1:2">
      <c r="A3" s="3" t="s">
        <v>593</v>
      </c>
    </row>
    <row r="4" spans="1:2">
      <c r="A4" s="4" t="s">
        <v>594</v>
      </c>
      <c r="B4" s="5" t="n">
        <v>253432</v>
      </c>
    </row>
    <row r="5" spans="1:2">
      <c r="A5" s="4" t="s">
        <v>488</v>
      </c>
      <c r="B5" s="5" t="n">
        <v>76164</v>
      </c>
    </row>
    <row r="6" spans="1:2">
      <c r="A6" s="4" t="s">
        <v>595</v>
      </c>
      <c r="B6" s="5" t="n">
        <v>18112</v>
      </c>
    </row>
    <row r="7" spans="1:2">
      <c r="A7" s="4" t="s">
        <v>596</v>
      </c>
      <c r="B7" s="5" t="n">
        <v>-96317</v>
      </c>
    </row>
    <row r="8" spans="1:2">
      <c r="A8" s="4" t="s">
        <v>582</v>
      </c>
      <c r="B8" s="5" t="n">
        <v>-8004</v>
      </c>
    </row>
    <row r="9" spans="1:2">
      <c r="A9" s="4" t="s">
        <v>597</v>
      </c>
      <c r="B9" s="5" t="n">
        <v>243387</v>
      </c>
    </row>
    <row r="10" spans="1:2">
      <c r="A10" s="3" t="s">
        <v>598</v>
      </c>
    </row>
    <row r="11" spans="1:2">
      <c r="A11" s="4" t="s">
        <v>599</v>
      </c>
      <c r="B11" s="7" t="n">
        <v>176.27</v>
      </c>
    </row>
    <row r="12" spans="1:2">
      <c r="A12" s="4" t="s">
        <v>600</v>
      </c>
      <c r="B12" s="8" t="n">
        <v>238.86</v>
      </c>
    </row>
    <row r="13" spans="1:2">
      <c r="A13" s="4" t="s">
        <v>601</v>
      </c>
      <c r="B13" s="8" t="n">
        <v>177.26</v>
      </c>
    </row>
    <row r="14" spans="1:2">
      <c r="A14" s="4" t="s">
        <v>602</v>
      </c>
      <c r="B14" s="8" t="n">
        <v>177.26</v>
      </c>
    </row>
    <row r="15" spans="1:2">
      <c r="A15" s="4" t="s">
        <v>589</v>
      </c>
      <c r="B15" s="8" t="n">
        <v>183.45</v>
      </c>
    </row>
    <row r="16" spans="1:2">
      <c r="A16" s="4" t="s">
        <v>603</v>
      </c>
      <c r="B16" s="7" t="n">
        <v>195.31</v>
      </c>
    </row>
    <row r="17" spans="1:2">
      <c r="A17" s="4" t="s">
        <v>604</v>
      </c>
      <c r="B17" s="5" t="n">
        <v>38314</v>
      </c>
    </row>
    <row r="18" spans="1:2">
      <c r="A18" s="4" t="s">
        <v>605</v>
      </c>
      <c r="B18" s="5" t="n">
        <v>378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606</v>
      </c>
      <c r="B1" s="2" t="s">
        <v>1</v>
      </c>
    </row>
    <row r="2" spans="1:2">
      <c r="B2" s="2" t="s">
        <v>607</v>
      </c>
    </row>
    <row r="3" spans="1:2">
      <c r="A3" s="3" t="s">
        <v>608</v>
      </c>
    </row>
    <row r="4" spans="1:2">
      <c r="A4" s="4" t="s">
        <v>609</v>
      </c>
      <c r="B4" s="4" t="s">
        <v>610</v>
      </c>
    </row>
    <row r="5" spans="1:2">
      <c r="A5" s="4" t="s">
        <v>611</v>
      </c>
      <c r="B5" s="4" t="s">
        <v>612</v>
      </c>
    </row>
    <row r="6" spans="1:2">
      <c r="A6" s="4" t="s">
        <v>613</v>
      </c>
      <c r="B6" s="4" t="s">
        <v>614</v>
      </c>
    </row>
    <row r="7" spans="1:2">
      <c r="A7" s="4" t="s">
        <v>615</v>
      </c>
      <c r="B7" s="4" t="s">
        <v>616</v>
      </c>
    </row>
    <row r="8" spans="1:2">
      <c r="A8" s="4" t="s">
        <v>617</v>
      </c>
      <c r="B8" s="4" t="s">
        <v>618</v>
      </c>
    </row>
    <row r="9" spans="1:2">
      <c r="A9" s="4" t="s">
        <v>619</v>
      </c>
      <c r="B9" s="7" t="n">
        <v>254.72</v>
      </c>
    </row>
    <row r="10" spans="1:2">
      <c r="A10" s="4" t="s">
        <v>620</v>
      </c>
      <c r="B10" s="4" t="s">
        <v>500</v>
      </c>
    </row>
    <row r="11" spans="1:2">
      <c r="A11" s="4" t="s">
        <v>621</v>
      </c>
      <c r="B11" s="4" t="s">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114</v>
      </c>
    </row>
    <row r="3" spans="1:3">
      <c r="A3" s="4" t="s">
        <v>208</v>
      </c>
    </row>
    <row r="4" spans="1:3">
      <c r="A4" s="3" t="s">
        <v>623</v>
      </c>
    </row>
    <row r="5" spans="1:3">
      <c r="A5" s="4" t="s">
        <v>594</v>
      </c>
      <c r="B5" s="5" t="n">
        <v>148326</v>
      </c>
    </row>
    <row r="6" spans="1:3">
      <c r="A6" s="4" t="s">
        <v>488</v>
      </c>
      <c r="B6" s="5" t="n">
        <v>64912</v>
      </c>
      <c r="C6" s="5" t="n">
        <v>74932</v>
      </c>
    </row>
    <row r="7" spans="1:3">
      <c r="A7" s="4" t="s">
        <v>624</v>
      </c>
      <c r="B7" s="5" t="n">
        <v>-76012</v>
      </c>
    </row>
    <row r="8" spans="1:3">
      <c r="A8" s="4" t="s">
        <v>582</v>
      </c>
      <c r="B8" s="5" t="n">
        <v>-3337</v>
      </c>
    </row>
    <row r="9" spans="1:3">
      <c r="A9" s="4" t="s">
        <v>597</v>
      </c>
      <c r="B9" s="5" t="n">
        <v>133889</v>
      </c>
    </row>
    <row r="10" spans="1:3">
      <c r="A10" s="3" t="s">
        <v>625</v>
      </c>
    </row>
    <row r="11" spans="1:3">
      <c r="A11" s="4" t="s">
        <v>626</v>
      </c>
      <c r="B11" s="7" t="n">
        <v>181.29</v>
      </c>
    </row>
    <row r="12" spans="1:3">
      <c r="A12" s="4" t="s">
        <v>627</v>
      </c>
      <c r="B12" s="8" t="n">
        <v>225.54</v>
      </c>
    </row>
    <row r="13" spans="1:3">
      <c r="A13" s="4" t="s">
        <v>628</v>
      </c>
      <c r="B13" s="8" t="n">
        <v>178.29</v>
      </c>
    </row>
    <row r="14" spans="1:3">
      <c r="A14" s="4" t="s">
        <v>629</v>
      </c>
      <c r="B14" s="8" t="n">
        <v>191.25</v>
      </c>
    </row>
    <row r="15" spans="1:3">
      <c r="A15" s="4" t="s">
        <v>630</v>
      </c>
      <c r="B15" s="7" t="n">
        <v>204.2</v>
      </c>
    </row>
    <row r="16" spans="1:3">
      <c r="A16" s="4" t="s">
        <v>207</v>
      </c>
    </row>
    <row r="17" spans="1:3">
      <c r="A17" s="3" t="s">
        <v>623</v>
      </c>
    </row>
    <row r="18" spans="1:3">
      <c r="A18" s="4" t="s">
        <v>594</v>
      </c>
      <c r="B18" s="5" t="n">
        <v>163111</v>
      </c>
    </row>
    <row r="19" spans="1:3">
      <c r="A19" s="4" t="s">
        <v>488</v>
      </c>
      <c r="B19" s="5" t="n">
        <v>96317</v>
      </c>
      <c r="C19" s="5" t="n">
        <v>73072</v>
      </c>
    </row>
    <row r="20" spans="1:3">
      <c r="A20" s="4" t="s">
        <v>624</v>
      </c>
      <c r="B20" s="5" t="n">
        <v>-109758</v>
      </c>
    </row>
    <row r="21" spans="1:3">
      <c r="A21" s="4" t="s">
        <v>582</v>
      </c>
      <c r="B21" s="5" t="n">
        <v>-594</v>
      </c>
    </row>
    <row r="22" spans="1:3">
      <c r="A22" s="4" t="s">
        <v>597</v>
      </c>
      <c r="B22" s="5" t="n">
        <v>1490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1</v>
      </c>
      <c r="B1" s="2" t="s">
        <v>1</v>
      </c>
    </row>
    <row r="2" spans="1:3">
      <c r="B2" s="2" t="s">
        <v>2</v>
      </c>
      <c r="C2" s="2" t="s">
        <v>114</v>
      </c>
    </row>
    <row r="3" spans="1:3">
      <c r="A3" s="3" t="s">
        <v>632</v>
      </c>
    </row>
    <row r="4" spans="1:3">
      <c r="A4" s="4" t="s">
        <v>633</v>
      </c>
      <c r="B4" s="6" t="n">
        <v>5039</v>
      </c>
      <c r="C4" s="6" t="n">
        <v>5471</v>
      </c>
    </row>
    <row r="5" spans="1:3">
      <c r="A5" s="4" t="s">
        <v>634</v>
      </c>
      <c r="B5" s="6" t="n">
        <v>3178</v>
      </c>
      <c r="C5" s="6" t="n">
        <v>2096</v>
      </c>
    </row>
    <row r="6" spans="1:3">
      <c r="A6" s="4" t="s">
        <v>635</v>
      </c>
    </row>
    <row r="7" spans="1:3">
      <c r="A7" s="3" t="s">
        <v>632</v>
      </c>
    </row>
    <row r="8" spans="1:3">
      <c r="A8" s="4" t="s">
        <v>636</v>
      </c>
      <c r="B8" s="7" t="n">
        <v>225.59</v>
      </c>
    </row>
    <row r="9" spans="1:3">
      <c r="A9" s="4" t="s">
        <v>637</v>
      </c>
    </row>
    <row r="10" spans="1:3">
      <c r="A10" s="3" t="s">
        <v>632</v>
      </c>
    </row>
    <row r="11" spans="1:3">
      <c r="A11" s="4" t="s">
        <v>638</v>
      </c>
      <c r="B11" s="6" t="n">
        <v>49041</v>
      </c>
    </row>
    <row r="12" spans="1:3">
      <c r="A12" s="4" t="s">
        <v>639</v>
      </c>
      <c r="B12" s="4" t="s">
        <v>6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41</v>
      </c>
      <c r="B1" s="2" t="s">
        <v>1</v>
      </c>
    </row>
    <row r="2" spans="1:4">
      <c r="B2" s="2" t="s">
        <v>2</v>
      </c>
      <c r="C2" s="2" t="s">
        <v>114</v>
      </c>
      <c r="D2" s="2" t="s">
        <v>58</v>
      </c>
    </row>
    <row r="3" spans="1:4">
      <c r="A3" s="3" t="s">
        <v>241</v>
      </c>
    </row>
    <row r="4" spans="1:4">
      <c r="A4" s="4" t="s">
        <v>117</v>
      </c>
      <c r="B4" s="6" t="n">
        <v>1007</v>
      </c>
      <c r="C4" s="6" t="n">
        <v>1139</v>
      </c>
    </row>
    <row r="5" spans="1:4">
      <c r="A5" s="4" t="s">
        <v>642</v>
      </c>
      <c r="B5" s="5" t="n">
        <v>5039</v>
      </c>
      <c r="C5" s="5" t="n">
        <v>5471</v>
      </c>
    </row>
    <row r="6" spans="1:4">
      <c r="A6" s="4" t="s">
        <v>494</v>
      </c>
    </row>
    <row r="7" spans="1:4">
      <c r="A7" s="3" t="s">
        <v>241</v>
      </c>
    </row>
    <row r="8" spans="1:4">
      <c r="A8" s="4" t="s">
        <v>643</v>
      </c>
      <c r="B8" s="5" t="n">
        <v>3841</v>
      </c>
      <c r="D8" s="6" t="n">
        <v>3924</v>
      </c>
    </row>
    <row r="9" spans="1:4">
      <c r="A9" s="4" t="s">
        <v>644</v>
      </c>
    </row>
    <row r="10" spans="1:4">
      <c r="A10" s="3" t="s">
        <v>241</v>
      </c>
    </row>
    <row r="11" spans="1:4">
      <c r="A11" s="4" t="s">
        <v>642</v>
      </c>
      <c r="B11" s="5" t="n">
        <v>455</v>
      </c>
      <c r="C11" s="6" t="n">
        <v>426</v>
      </c>
    </row>
    <row r="12" spans="1:4">
      <c r="A12" s="4" t="s">
        <v>645</v>
      </c>
      <c r="B12" s="6" t="n">
        <v>216</v>
      </c>
      <c r="D12" s="6" t="n">
        <v>5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14</v>
      </c>
    </row>
    <row r="3" spans="1:3">
      <c r="A3" s="3" t="s">
        <v>145</v>
      </c>
    </row>
    <row r="4" spans="1:3">
      <c r="A4" s="4" t="s">
        <v>134</v>
      </c>
      <c r="B4" s="6" t="n">
        <v>168006</v>
      </c>
      <c r="C4" s="6" t="n">
        <v>170418</v>
      </c>
    </row>
    <row r="5" spans="1:3">
      <c r="A5" s="3" t="s">
        <v>146</v>
      </c>
    </row>
    <row r="6" spans="1:3">
      <c r="A6" s="4" t="s">
        <v>124</v>
      </c>
      <c r="B6" s="5" t="n">
        <v>177911</v>
      </c>
      <c r="C6" s="5" t="n">
        <v>162057</v>
      </c>
    </row>
    <row r="7" spans="1:3">
      <c r="A7" s="4" t="s">
        <v>147</v>
      </c>
      <c r="B7" s="5" t="n">
        <v>1882</v>
      </c>
      <c r="C7" s="5" t="n">
        <v>1692</v>
      </c>
    </row>
    <row r="8" spans="1:3">
      <c r="A8" s="4" t="s">
        <v>148</v>
      </c>
      <c r="B8" s="5" t="n">
        <v>411</v>
      </c>
      <c r="C8" s="5" t="n">
        <v>394</v>
      </c>
    </row>
    <row r="9" spans="1:3">
      <c r="A9" s="4" t="s">
        <v>123</v>
      </c>
      <c r="B9" s="5" t="n">
        <v>9170</v>
      </c>
      <c r="C9" s="5" t="n">
        <v>280</v>
      </c>
    </row>
    <row r="10" spans="1:3">
      <c r="A10" s="4" t="s">
        <v>149</v>
      </c>
      <c r="B10" s="5" t="n">
        <v>5338</v>
      </c>
      <c r="C10" s="5" t="n">
        <v>5621</v>
      </c>
    </row>
    <row r="11" spans="1:3">
      <c r="A11" s="4" t="s">
        <v>150</v>
      </c>
      <c r="B11" s="5" t="n">
        <v>1871</v>
      </c>
      <c r="C11" s="5" t="n">
        <v>5517</v>
      </c>
    </row>
    <row r="12" spans="1:3">
      <c r="A12" s="4" t="s">
        <v>151</v>
      </c>
      <c r="B12" s="5" t="n">
        <v>1988</v>
      </c>
      <c r="C12" s="5" t="n">
        <v>208</v>
      </c>
    </row>
    <row r="13" spans="1:3">
      <c r="A13" s="4" t="s">
        <v>139</v>
      </c>
      <c r="B13" s="5" t="n">
        <v>1949</v>
      </c>
      <c r="C13" s="5" t="n">
        <v>1468</v>
      </c>
    </row>
    <row r="14" spans="1:3">
      <c r="A14" s="4" t="s">
        <v>152</v>
      </c>
      <c r="B14" s="5" t="n">
        <v>-24479</v>
      </c>
      <c r="C14" s="5" t="n">
        <v>-15102</v>
      </c>
    </row>
    <row r="15" spans="1:3">
      <c r="A15" s="4" t="s">
        <v>131</v>
      </c>
      <c r="B15" s="5" t="n">
        <v>-4903</v>
      </c>
      <c r="C15" s="5" t="n">
        <v>0</v>
      </c>
    </row>
    <row r="16" spans="1:3">
      <c r="A16" s="4" t="s">
        <v>153</v>
      </c>
      <c r="B16" s="5" t="n">
        <v>-1239</v>
      </c>
      <c r="C16" s="5" t="n">
        <v>-3087</v>
      </c>
    </row>
    <row r="17" spans="1:3">
      <c r="A17" s="4" t="s">
        <v>154</v>
      </c>
      <c r="B17" s="5" t="n">
        <v>3799</v>
      </c>
      <c r="C17" s="5" t="n">
        <v>32320</v>
      </c>
    </row>
    <row r="18" spans="1:3">
      <c r="A18" s="4" t="s">
        <v>155</v>
      </c>
      <c r="B18" s="5" t="n">
        <v>341704</v>
      </c>
      <c r="C18" s="5" t="n">
        <v>361786</v>
      </c>
    </row>
    <row r="19" spans="1:3">
      <c r="A19" s="3" t="s">
        <v>156</v>
      </c>
    </row>
    <row r="20" spans="1:3">
      <c r="A20" s="4" t="s">
        <v>157</v>
      </c>
      <c r="B20" s="5" t="n">
        <v>-245789</v>
      </c>
      <c r="C20" s="5" t="n">
        <v>-278075</v>
      </c>
    </row>
    <row r="21" spans="1:3">
      <c r="A21" s="4" t="s">
        <v>158</v>
      </c>
      <c r="B21" s="5" t="n">
        <v>0</v>
      </c>
      <c r="C21" s="5" t="n">
        <v>-91548</v>
      </c>
    </row>
    <row r="22" spans="1:3">
      <c r="A22" s="4" t="s">
        <v>159</v>
      </c>
      <c r="B22" s="5" t="n">
        <v>-32922</v>
      </c>
      <c r="C22" s="5" t="n">
        <v>-20069</v>
      </c>
    </row>
    <row r="23" spans="1:3">
      <c r="A23" s="4" t="s">
        <v>160</v>
      </c>
      <c r="B23" s="5" t="n">
        <v>-10663</v>
      </c>
      <c r="C23" s="5" t="n">
        <v>-488</v>
      </c>
    </row>
    <row r="24" spans="1:3">
      <c r="A24" s="4" t="s">
        <v>161</v>
      </c>
      <c r="B24" s="5" t="n">
        <v>462</v>
      </c>
      <c r="C24" s="5" t="n">
        <v>5444</v>
      </c>
    </row>
    <row r="25" spans="1:3">
      <c r="A25" s="4" t="s">
        <v>162</v>
      </c>
      <c r="B25" s="5" t="n">
        <v>63073</v>
      </c>
      <c r="C25" s="5" t="n">
        <v>71455</v>
      </c>
    </row>
    <row r="26" spans="1:3">
      <c r="A26" s="4" t="s">
        <v>163</v>
      </c>
      <c r="B26" s="5" t="n">
        <v>98790</v>
      </c>
      <c r="C26" s="5" t="n">
        <v>0</v>
      </c>
    </row>
    <row r="27" spans="1:3">
      <c r="A27" s="4" t="s">
        <v>164</v>
      </c>
      <c r="B27" s="5" t="n">
        <v>-179</v>
      </c>
      <c r="C27" s="5" t="n">
        <v>-159</v>
      </c>
    </row>
    <row r="28" spans="1:3">
      <c r="A28" s="4" t="s">
        <v>165</v>
      </c>
      <c r="B28" s="5" t="n">
        <v>960</v>
      </c>
      <c r="C28" s="5" t="n">
        <v>978</v>
      </c>
    </row>
    <row r="29" spans="1:3">
      <c r="A29" s="4" t="s">
        <v>73</v>
      </c>
      <c r="B29" s="5" t="n">
        <v>-9799</v>
      </c>
      <c r="C29" s="5" t="n">
        <v>-724</v>
      </c>
    </row>
    <row r="30" spans="1:3">
      <c r="A30" s="4" t="s">
        <v>166</v>
      </c>
      <c r="B30" s="5" t="n">
        <v>-136067</v>
      </c>
      <c r="C30" s="5" t="n">
        <v>-313186</v>
      </c>
    </row>
    <row r="31" spans="1:3">
      <c r="A31" s="3" t="s">
        <v>167</v>
      </c>
    </row>
    <row r="32" spans="1:3">
      <c r="A32" s="4" t="s">
        <v>168</v>
      </c>
      <c r="B32" s="5" t="n">
        <v>125</v>
      </c>
      <c r="C32" s="5" t="n">
        <v>155561</v>
      </c>
    </row>
    <row r="33" spans="1:3">
      <c r="A33" s="4" t="s">
        <v>169</v>
      </c>
      <c r="B33" s="5" t="n">
        <v>-213671</v>
      </c>
      <c r="C33" s="5" t="n">
        <v>-203499</v>
      </c>
    </row>
    <row r="34" spans="1:3">
      <c r="A34" s="4" t="s">
        <v>170</v>
      </c>
      <c r="B34" s="5" t="n">
        <v>750000</v>
      </c>
      <c r="C34" s="5" t="n">
        <v>0</v>
      </c>
    </row>
    <row r="35" spans="1:3">
      <c r="A35" s="4" t="s">
        <v>171</v>
      </c>
      <c r="B35" s="5" t="n">
        <v>51000</v>
      </c>
      <c r="C35" s="5" t="n">
        <v>0</v>
      </c>
    </row>
    <row r="36" spans="1:3">
      <c r="A36" s="4" t="s">
        <v>172</v>
      </c>
      <c r="B36" s="5" t="n">
        <v>-51484</v>
      </c>
      <c r="C36" s="5" t="n">
        <v>-1668</v>
      </c>
    </row>
    <row r="37" spans="1:3">
      <c r="A37" s="4" t="s">
        <v>173</v>
      </c>
      <c r="B37" s="5" t="n">
        <v>699252</v>
      </c>
      <c r="C37" s="5" t="n">
        <v>0</v>
      </c>
    </row>
    <row r="38" spans="1:3">
      <c r="A38" s="4" t="s">
        <v>174</v>
      </c>
      <c r="B38" s="5" t="n">
        <v>-658655</v>
      </c>
      <c r="C38" s="5" t="n">
        <v>0</v>
      </c>
    </row>
    <row r="39" spans="1:3">
      <c r="A39" s="4" t="s">
        <v>175</v>
      </c>
      <c r="B39" s="5" t="n">
        <v>-5988</v>
      </c>
      <c r="C39" s="5" t="n">
        <v>-6841</v>
      </c>
    </row>
    <row r="40" spans="1:3">
      <c r="A40" s="4" t="s">
        <v>176</v>
      </c>
      <c r="B40" s="5" t="n">
        <v>-20314</v>
      </c>
      <c r="C40" s="5" t="n">
        <v>0</v>
      </c>
    </row>
    <row r="41" spans="1:3">
      <c r="A41" s="4" t="s">
        <v>177</v>
      </c>
      <c r="B41" s="5" t="n">
        <v>-35</v>
      </c>
      <c r="C41" s="5" t="n">
        <v>0</v>
      </c>
    </row>
    <row r="42" spans="1:3">
      <c r="A42" s="4" t="s">
        <v>178</v>
      </c>
      <c r="B42" s="5" t="n">
        <v>-14346</v>
      </c>
      <c r="C42" s="5" t="n">
        <v>-14206</v>
      </c>
    </row>
    <row r="43" spans="1:3">
      <c r="A43" s="4" t="s">
        <v>179</v>
      </c>
      <c r="B43" s="5" t="n">
        <v>-12</v>
      </c>
      <c r="C43" s="5" t="n">
        <v>-11</v>
      </c>
    </row>
    <row r="44" spans="1:3">
      <c r="A44" s="4" t="s">
        <v>180</v>
      </c>
      <c r="B44" s="5" t="n">
        <v>-102</v>
      </c>
      <c r="C44" s="5" t="n">
        <v>-113</v>
      </c>
    </row>
    <row r="45" spans="1:3">
      <c r="A45" s="4" t="s">
        <v>181</v>
      </c>
      <c r="B45" s="5" t="n">
        <v>-600</v>
      </c>
      <c r="C45" s="5" t="n">
        <v>-480</v>
      </c>
    </row>
    <row r="46" spans="1:3">
      <c r="A46" s="4" t="s">
        <v>182</v>
      </c>
      <c r="B46" s="5" t="n">
        <v>535170</v>
      </c>
      <c r="C46" s="5" t="n">
        <v>-71257</v>
      </c>
    </row>
    <row r="47" spans="1:3">
      <c r="A47" s="4" t="s">
        <v>183</v>
      </c>
      <c r="B47" s="5" t="n">
        <v>740807</v>
      </c>
      <c r="C47" s="5" t="n">
        <v>-22657</v>
      </c>
    </row>
    <row r="48" spans="1:3">
      <c r="A48" s="4" t="s">
        <v>184</v>
      </c>
      <c r="B48" s="5" t="n">
        <v>127614</v>
      </c>
      <c r="C48" s="5" t="n">
        <v>217864</v>
      </c>
    </row>
    <row r="49" spans="1:3">
      <c r="A49" s="4" t="s">
        <v>185</v>
      </c>
      <c r="B49" s="5" t="n">
        <v>868421</v>
      </c>
      <c r="C49" s="5" t="n">
        <v>195207</v>
      </c>
    </row>
    <row r="50" spans="1:3">
      <c r="A50" s="4" t="s">
        <v>186</v>
      </c>
      <c r="B50" s="5" t="n">
        <v>36895</v>
      </c>
      <c r="C50" s="5" t="n">
        <v>25513</v>
      </c>
    </row>
    <row r="51" spans="1:3">
      <c r="A51" s="3" t="s">
        <v>187</v>
      </c>
    </row>
    <row r="52" spans="1:3">
      <c r="A52" s="4" t="s">
        <v>188</v>
      </c>
      <c r="B52" s="6" t="n">
        <v>868421</v>
      </c>
      <c r="C52" s="6" t="n">
        <v>1952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646</v>
      </c>
      <c r="B1" s="2" t="s">
        <v>1</v>
      </c>
    </row>
    <row r="2" spans="1:3">
      <c r="B2" s="2" t="s">
        <v>647</v>
      </c>
      <c r="C2" s="2" t="s">
        <v>491</v>
      </c>
    </row>
    <row r="3" spans="1:3">
      <c r="A3" s="3" t="s">
        <v>648</v>
      </c>
    </row>
    <row r="4" spans="1:3">
      <c r="A4" s="4" t="s">
        <v>649</v>
      </c>
      <c r="B4" s="6" t="n">
        <v>350000000</v>
      </c>
    </row>
    <row r="5" spans="1:3">
      <c r="A5" s="4" t="s">
        <v>650</v>
      </c>
      <c r="B5" s="6" t="n">
        <v>20314000</v>
      </c>
      <c r="C5" s="6" t="n">
        <v>0</v>
      </c>
    </row>
    <row r="6" spans="1:3">
      <c r="A6" s="4" t="s">
        <v>651</v>
      </c>
      <c r="B6" s="4" t="s">
        <v>652</v>
      </c>
    </row>
    <row r="7" spans="1:3">
      <c r="A7" s="4" t="s">
        <v>138</v>
      </c>
      <c r="B7" s="6" t="n">
        <v>-17603000</v>
      </c>
      <c r="C7" s="6" t="n">
        <v>-7231000</v>
      </c>
    </row>
    <row r="8" spans="1:3">
      <c r="A8" s="4" t="s">
        <v>653</v>
      </c>
    </row>
    <row r="9" spans="1:3">
      <c r="A9" s="3" t="s">
        <v>648</v>
      </c>
    </row>
    <row r="10" spans="1:3">
      <c r="A10" s="4" t="s">
        <v>654</v>
      </c>
      <c r="B10" s="5" t="n">
        <v>2</v>
      </c>
    </row>
    <row r="11" spans="1:3">
      <c r="A11" s="4" t="s">
        <v>655</v>
      </c>
    </row>
    <row r="12" spans="1:3">
      <c r="A12" s="3" t="s">
        <v>648</v>
      </c>
    </row>
    <row r="13" spans="1:3">
      <c r="A13" s="4" t="s">
        <v>656</v>
      </c>
      <c r="B13" s="6" t="n">
        <v>150000000</v>
      </c>
    </row>
    <row r="14" spans="1:3">
      <c r="A14" s="4" t="s">
        <v>657</v>
      </c>
      <c r="B14" s="6" t="n">
        <v>150000000</v>
      </c>
    </row>
    <row r="15" spans="1:3">
      <c r="A15" s="4" t="s">
        <v>658</v>
      </c>
    </row>
    <row r="16" spans="1:3">
      <c r="A16" s="3" t="s">
        <v>648</v>
      </c>
    </row>
    <row r="17" spans="1:3">
      <c r="A17" s="4" t="s">
        <v>659</v>
      </c>
      <c r="B17" s="5" t="n">
        <v>2</v>
      </c>
    </row>
    <row r="18" spans="1:3">
      <c r="A18" s="4" t="s">
        <v>660</v>
      </c>
    </row>
    <row r="19" spans="1:3">
      <c r="A19" s="3" t="s">
        <v>648</v>
      </c>
    </row>
    <row r="20" spans="1:3">
      <c r="A20" s="4" t="s">
        <v>661</v>
      </c>
      <c r="B20" s="6" t="n">
        <v>9015000</v>
      </c>
    </row>
    <row r="21" spans="1:3">
      <c r="A21" s="4" t="s">
        <v>662</v>
      </c>
    </row>
    <row r="22" spans="1:3">
      <c r="A22" s="3" t="s">
        <v>648</v>
      </c>
    </row>
    <row r="23" spans="1:3">
      <c r="A23" s="4" t="s">
        <v>654</v>
      </c>
      <c r="B23" s="5" t="n">
        <v>5</v>
      </c>
    </row>
    <row r="24" spans="1:3">
      <c r="A24" s="4" t="s">
        <v>663</v>
      </c>
    </row>
    <row r="25" spans="1:3">
      <c r="A25" s="3" t="s">
        <v>648</v>
      </c>
    </row>
    <row r="26" spans="1:3">
      <c r="A26" s="4" t="s">
        <v>657</v>
      </c>
      <c r="B26" s="6" t="n">
        <v>442611000</v>
      </c>
    </row>
    <row r="27" spans="1:3">
      <c r="A27" s="4" t="s">
        <v>664</v>
      </c>
    </row>
    <row r="28" spans="1:3">
      <c r="A28" s="3" t="s">
        <v>648</v>
      </c>
    </row>
    <row r="29" spans="1:3">
      <c r="A29" s="4" t="s">
        <v>386</v>
      </c>
      <c r="B29" s="4" t="s">
        <v>4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665</v>
      </c>
      <c r="B1" s="2" t="s">
        <v>666</v>
      </c>
    </row>
    <row r="2" spans="1:2">
      <c r="A2" s="4" t="s">
        <v>663</v>
      </c>
    </row>
    <row r="3" spans="1:2">
      <c r="A3" s="3" t="s">
        <v>648</v>
      </c>
    </row>
    <row r="4" spans="1:2">
      <c r="A4" s="4" t="s">
        <v>657</v>
      </c>
      <c r="B4" s="6" t="n">
        <v>442611000</v>
      </c>
    </row>
    <row r="5" spans="1:2">
      <c r="A5" s="4" t="s">
        <v>667</v>
      </c>
      <c r="B5" s="4" t="s">
        <v>412</v>
      </c>
    </row>
    <row r="6" spans="1:2">
      <c r="A6" s="4" t="s">
        <v>668</v>
      </c>
      <c r="B6" s="4" t="s">
        <v>669</v>
      </c>
    </row>
    <row r="7" spans="1:2">
      <c r="A7" s="4" t="s">
        <v>670</v>
      </c>
    </row>
    <row r="8" spans="1:2">
      <c r="A8" s="3" t="s">
        <v>648</v>
      </c>
    </row>
    <row r="9" spans="1:2">
      <c r="A9" s="4" t="s">
        <v>657</v>
      </c>
      <c r="B9" s="6" t="n">
        <v>150000000</v>
      </c>
    </row>
    <row r="10" spans="1:2">
      <c r="A10" s="4" t="s">
        <v>668</v>
      </c>
      <c r="B10" s="4" t="s">
        <v>4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71</v>
      </c>
      <c r="B1" s="2" t="s">
        <v>1</v>
      </c>
    </row>
    <row r="2" spans="1:3">
      <c r="B2" s="2" t="s">
        <v>2</v>
      </c>
      <c r="C2" s="2" t="s">
        <v>114</v>
      </c>
    </row>
    <row r="3" spans="1:3">
      <c r="A3" s="3" t="s">
        <v>245</v>
      </c>
    </row>
    <row r="4" spans="1:3">
      <c r="A4" s="4" t="s">
        <v>139</v>
      </c>
      <c r="B4" s="6" t="n">
        <v>-1949</v>
      </c>
      <c r="C4" s="6" t="n">
        <v>-14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58</v>
      </c>
    </row>
    <row r="2" spans="1:3">
      <c r="A2" s="4" t="s">
        <v>673</v>
      </c>
    </row>
    <row r="3" spans="1:3">
      <c r="A3" s="3" t="s">
        <v>674</v>
      </c>
    </row>
    <row r="4" spans="1:3">
      <c r="A4" s="4" t="s">
        <v>675</v>
      </c>
      <c r="B4" s="6" t="n">
        <v>-1104</v>
      </c>
      <c r="C4" s="6" t="n">
        <v>-1573</v>
      </c>
    </row>
    <row r="5" spans="1:3">
      <c r="A5" s="4" t="s">
        <v>676</v>
      </c>
      <c r="B5" s="5" t="n">
        <v>-8197190</v>
      </c>
      <c r="C5" s="5" t="n">
        <v>-7603688</v>
      </c>
    </row>
    <row r="6" spans="1:3">
      <c r="A6" s="4" t="s">
        <v>677</v>
      </c>
    </row>
    <row r="7" spans="1:3">
      <c r="A7" s="3" t="s">
        <v>674</v>
      </c>
    </row>
    <row r="8" spans="1:3">
      <c r="A8" s="4" t="s">
        <v>678</v>
      </c>
      <c r="B8" s="5" t="n">
        <v>-6030476</v>
      </c>
      <c r="C8" s="5" t="n">
        <v>-6197771</v>
      </c>
    </row>
    <row r="9" spans="1:3">
      <c r="A9" s="4" t="s">
        <v>679</v>
      </c>
    </row>
    <row r="10" spans="1:3">
      <c r="A10" s="3" t="s">
        <v>674</v>
      </c>
    </row>
    <row r="11" spans="1:3">
      <c r="A11" s="4" t="s">
        <v>678</v>
      </c>
      <c r="B11" s="5" t="n">
        <v>-2162216</v>
      </c>
      <c r="C11" s="5" t="n">
        <v>-1398147</v>
      </c>
    </row>
    <row r="12" spans="1:3">
      <c r="A12" s="4" t="s">
        <v>680</v>
      </c>
    </row>
    <row r="13" spans="1:3">
      <c r="A13" s="3" t="s">
        <v>674</v>
      </c>
    </row>
    <row r="14" spans="1:3">
      <c r="A14" s="4" t="s">
        <v>681</v>
      </c>
      <c r="B14" s="5" t="n">
        <v>9</v>
      </c>
    </row>
    <row r="15" spans="1:3">
      <c r="A15" s="4" t="s">
        <v>682</v>
      </c>
    </row>
    <row r="16" spans="1:3">
      <c r="A16" s="3" t="s">
        <v>674</v>
      </c>
    </row>
    <row r="17" spans="1:3">
      <c r="A17" s="4" t="s">
        <v>681</v>
      </c>
      <c r="B17" s="5" t="n">
        <v>22</v>
      </c>
      <c r="C17" s="5" t="n">
        <v>388</v>
      </c>
    </row>
    <row r="18" spans="1:3">
      <c r="A18" s="4" t="s">
        <v>683</v>
      </c>
      <c r="B18" s="5" t="n">
        <v>-3302</v>
      </c>
      <c r="C18" s="5" t="n">
        <v>-6379</v>
      </c>
    </row>
    <row r="19" spans="1:3">
      <c r="A19" s="4" t="s">
        <v>684</v>
      </c>
    </row>
    <row r="20" spans="1:3">
      <c r="A20" s="3" t="s">
        <v>674</v>
      </c>
    </row>
    <row r="21" spans="1:3">
      <c r="A21" s="4" t="s">
        <v>685</v>
      </c>
      <c r="B21" s="5" t="n">
        <v>-123</v>
      </c>
      <c r="C21" s="5" t="n">
        <v>-206</v>
      </c>
    </row>
    <row r="22" spans="1:3">
      <c r="A22" s="4" t="s">
        <v>686</v>
      </c>
    </row>
    <row r="23" spans="1:3">
      <c r="A23" s="3" t="s">
        <v>674</v>
      </c>
    </row>
    <row r="24" spans="1:3">
      <c r="A24" s="4" t="s">
        <v>675</v>
      </c>
      <c r="B24" s="5" t="n">
        <v>-1104</v>
      </c>
      <c r="C24" s="5" t="n">
        <v>-1573</v>
      </c>
    </row>
    <row r="25" spans="1:3">
      <c r="A25" s="4" t="s">
        <v>676</v>
      </c>
      <c r="B25" s="5" t="n">
        <v>-6031580</v>
      </c>
      <c r="C25" s="5" t="n">
        <v>-6199344</v>
      </c>
    </row>
    <row r="26" spans="1:3">
      <c r="A26" s="4" t="s">
        <v>687</v>
      </c>
    </row>
    <row r="27" spans="1:3">
      <c r="A27" s="3" t="s">
        <v>674</v>
      </c>
    </row>
    <row r="28" spans="1:3">
      <c r="A28" s="4" t="s">
        <v>678</v>
      </c>
      <c r="B28" s="5" t="n">
        <v>-6030476</v>
      </c>
      <c r="C28" s="5" t="n">
        <v>-6197771</v>
      </c>
    </row>
    <row r="29" spans="1:3">
      <c r="A29" s="4" t="s">
        <v>688</v>
      </c>
    </row>
    <row r="30" spans="1:3">
      <c r="A30" s="3" t="s">
        <v>674</v>
      </c>
    </row>
    <row r="31" spans="1:3">
      <c r="A31" s="4" t="s">
        <v>676</v>
      </c>
      <c r="B31" s="5" t="n">
        <v>-2165487</v>
      </c>
      <c r="C31" s="5" t="n">
        <v>-1404138</v>
      </c>
    </row>
    <row r="32" spans="1:3">
      <c r="A32" s="4" t="s">
        <v>689</v>
      </c>
    </row>
    <row r="33" spans="1:3">
      <c r="A33" s="3" t="s">
        <v>674</v>
      </c>
    </row>
    <row r="34" spans="1:3">
      <c r="A34" s="4" t="s">
        <v>678</v>
      </c>
      <c r="B34" s="5" t="n">
        <v>-2162216</v>
      </c>
      <c r="C34" s="5" t="n">
        <v>-1398147</v>
      </c>
    </row>
    <row r="35" spans="1:3">
      <c r="A35" s="4" t="s">
        <v>690</v>
      </c>
    </row>
    <row r="36" spans="1:3">
      <c r="A36" s="3" t="s">
        <v>674</v>
      </c>
    </row>
    <row r="37" spans="1:3">
      <c r="A37" s="4" t="s">
        <v>681</v>
      </c>
      <c r="B37" s="5" t="n">
        <v>9</v>
      </c>
    </row>
    <row r="38" spans="1:3">
      <c r="A38" s="4" t="s">
        <v>691</v>
      </c>
    </row>
    <row r="39" spans="1:3">
      <c r="A39" s="3" t="s">
        <v>674</v>
      </c>
    </row>
    <row r="40" spans="1:3">
      <c r="A40" s="4" t="s">
        <v>681</v>
      </c>
      <c r="B40" s="5" t="n">
        <v>22</v>
      </c>
      <c r="C40" s="5" t="n">
        <v>388</v>
      </c>
    </row>
    <row r="41" spans="1:3">
      <c r="A41" s="4" t="s">
        <v>683</v>
      </c>
      <c r="B41" s="5" t="n">
        <v>-3302</v>
      </c>
      <c r="C41" s="5" t="n">
        <v>-6379</v>
      </c>
    </row>
    <row r="42" spans="1:3">
      <c r="A42" s="4" t="s">
        <v>692</v>
      </c>
    </row>
    <row r="43" spans="1:3">
      <c r="A43" s="3" t="s">
        <v>674</v>
      </c>
    </row>
    <row r="44" spans="1:3">
      <c r="A44" s="4" t="s">
        <v>676</v>
      </c>
      <c r="B44" s="5" t="n">
        <v>-123</v>
      </c>
      <c r="C44" s="5" t="n">
        <v>-206</v>
      </c>
    </row>
    <row r="45" spans="1:3">
      <c r="A45" s="4" t="s">
        <v>693</v>
      </c>
    </row>
    <row r="46" spans="1:3">
      <c r="A46" s="3" t="s">
        <v>674</v>
      </c>
    </row>
    <row r="47" spans="1:3">
      <c r="A47" s="4" t="s">
        <v>685</v>
      </c>
      <c r="B47" s="6" t="n">
        <v>-123</v>
      </c>
      <c r="C47" s="6" t="n">
        <v>-2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94</v>
      </c>
      <c r="B1" s="2" t="s">
        <v>695</v>
      </c>
      <c r="C1" s="2" t="s">
        <v>2</v>
      </c>
      <c r="D1" s="2" t="s">
        <v>58</v>
      </c>
    </row>
    <row r="2" spans="1:4">
      <c r="A2" s="3" t="s">
        <v>696</v>
      </c>
    </row>
    <row r="3" spans="1:4">
      <c r="A3" s="4" t="s">
        <v>367</v>
      </c>
      <c r="C3" s="6" t="n">
        <v>750000000</v>
      </c>
      <c r="D3" s="6" t="n">
        <v>0</v>
      </c>
    </row>
    <row r="4" spans="1:4">
      <c r="A4" s="4" t="s">
        <v>378</v>
      </c>
    </row>
    <row r="5" spans="1:4">
      <c r="A5" s="3" t="s">
        <v>696</v>
      </c>
    </row>
    <row r="6" spans="1:4">
      <c r="A6" s="4" t="s">
        <v>367</v>
      </c>
      <c r="C6" s="6" t="n">
        <v>750000000</v>
      </c>
      <c r="D6" s="6" t="n">
        <v>0</v>
      </c>
    </row>
    <row r="7" spans="1:4">
      <c r="A7" s="4" t="s">
        <v>697</v>
      </c>
    </row>
    <row r="8" spans="1:4">
      <c r="A8" s="3" t="s">
        <v>696</v>
      </c>
    </row>
    <row r="9" spans="1:4">
      <c r="A9" s="4" t="s">
        <v>367</v>
      </c>
      <c r="B9" s="6" t="n">
        <v>14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1"/>
  </cols>
  <sheetData>
    <row r="1" spans="1:4">
      <c r="A1" s="1" t="s">
        <v>189</v>
      </c>
      <c r="B1" s="2" t="s">
        <v>1</v>
      </c>
    </row>
    <row r="2" spans="1:4">
      <c r="B2" s="2" t="s">
        <v>190</v>
      </c>
      <c r="C2" s="2" t="s">
        <v>191</v>
      </c>
      <c r="D2" s="2" t="s">
        <v>192</v>
      </c>
    </row>
    <row r="3" spans="1:4">
      <c r="A3" s="3" t="s">
        <v>193</v>
      </c>
    </row>
    <row r="4" spans="1:4">
      <c r="A4" s="4" t="s">
        <v>194</v>
      </c>
      <c r="B4" s="5" t="n">
        <v>529</v>
      </c>
      <c r="C4" s="5" t="n">
        <v>602</v>
      </c>
    </row>
    <row r="5" spans="1:4">
      <c r="A5" s="4" t="s">
        <v>195</v>
      </c>
      <c r="B5" s="6" t="n">
        <v>112</v>
      </c>
      <c r="C5" s="6" t="n">
        <v>108</v>
      </c>
    </row>
    <row r="6" spans="1:4">
      <c r="A6" s="4" t="s">
        <v>196</v>
      </c>
      <c r="B6" s="5" t="n">
        <v>70351</v>
      </c>
      <c r="C6" s="5" t="n">
        <v>75195</v>
      </c>
    </row>
    <row r="7" spans="1:4">
      <c r="A7" s="4" t="s">
        <v>197</v>
      </c>
      <c r="B7" s="6" t="n">
        <v>14346</v>
      </c>
      <c r="C7" s="6" t="n">
        <v>14206</v>
      </c>
    </row>
    <row r="8" spans="1:4">
      <c r="A8" s="4" t="s">
        <v>198</v>
      </c>
      <c r="B8" s="5" t="n">
        <v>3931</v>
      </c>
    </row>
    <row r="9" spans="1:4">
      <c r="A9" s="4" t="s">
        <v>199</v>
      </c>
      <c r="B9" s="6" t="n">
        <v>660</v>
      </c>
      <c r="C9" s="5" t="n">
        <v>102</v>
      </c>
    </row>
    <row r="10" spans="1:4">
      <c r="A10" s="4" t="s">
        <v>200</v>
      </c>
      <c r="B10" s="5" t="n">
        <v>225714</v>
      </c>
    </row>
    <row r="11" spans="1:4">
      <c r="A11" s="4" t="s">
        <v>201</v>
      </c>
      <c r="B11" s="5" t="n">
        <v>-471</v>
      </c>
      <c r="C11" s="5" t="n">
        <v>224</v>
      </c>
    </row>
    <row r="12" spans="1:4">
      <c r="A12" s="4" t="s">
        <v>138</v>
      </c>
      <c r="B12" s="5" t="n">
        <v>-17603</v>
      </c>
      <c r="C12" s="5" t="n">
        <v>-7231</v>
      </c>
    </row>
    <row r="13" spans="1:4">
      <c r="A13" s="4" t="s">
        <v>139</v>
      </c>
      <c r="B13" s="5" t="n">
        <v>-1949</v>
      </c>
      <c r="C13" s="6" t="n">
        <v>-1468</v>
      </c>
    </row>
    <row r="14" spans="1:4">
      <c r="A14" s="4" t="s">
        <v>202</v>
      </c>
      <c r="B14" s="5" t="n">
        <v>140499</v>
      </c>
    </row>
    <row r="15" spans="1:4">
      <c r="A15" s="4" t="s">
        <v>203</v>
      </c>
      <c r="B15" s="5" t="n">
        <v>164829</v>
      </c>
    </row>
    <row r="16" spans="1:4">
      <c r="A16" s="4" t="s">
        <v>204</v>
      </c>
      <c r="B16" s="6" t="n">
        <v>22</v>
      </c>
    </row>
    <row r="17" spans="1:4">
      <c r="A17" s="4" t="s">
        <v>205</v>
      </c>
    </row>
    <row r="18" spans="1:4">
      <c r="A18" s="3" t="s">
        <v>193</v>
      </c>
    </row>
    <row r="19" spans="1:4">
      <c r="A19" s="4" t="s">
        <v>206</v>
      </c>
      <c r="B19" s="5" t="n">
        <v>161229</v>
      </c>
      <c r="C19" s="5" t="n">
        <v>148004</v>
      </c>
    </row>
    <row r="20" spans="1:4">
      <c r="A20" s="4" t="s">
        <v>207</v>
      </c>
    </row>
    <row r="21" spans="1:4">
      <c r="A21" s="3" t="s">
        <v>193</v>
      </c>
    </row>
    <row r="22" spans="1:4">
      <c r="A22" s="4" t="s">
        <v>206</v>
      </c>
      <c r="B22" s="5" t="n">
        <v>96317</v>
      </c>
      <c r="C22" s="5" t="n">
        <v>73072</v>
      </c>
    </row>
    <row r="23" spans="1:4">
      <c r="A23" s="4" t="s">
        <v>208</v>
      </c>
    </row>
    <row r="24" spans="1:4">
      <c r="A24" s="3" t="s">
        <v>193</v>
      </c>
    </row>
    <row r="25" spans="1:4">
      <c r="A25" s="4" t="s">
        <v>206</v>
      </c>
      <c r="B25" s="5" t="n">
        <v>64912</v>
      </c>
      <c r="C25" s="5" t="n">
        <v>74932</v>
      </c>
    </row>
    <row r="26" spans="1:4">
      <c r="A26" s="4" t="s">
        <v>209</v>
      </c>
      <c r="B26" s="6" t="n">
        <v>14640</v>
      </c>
      <c r="C26" s="6" t="n">
        <v>14666</v>
      </c>
    </row>
    <row r="27" spans="1:4">
      <c r="A27" s="4" t="s">
        <v>198</v>
      </c>
      <c r="B27" s="5" t="n">
        <v>3931</v>
      </c>
      <c r="C27" s="5" t="n">
        <v>616</v>
      </c>
    </row>
    <row r="28" spans="1:4">
      <c r="A28" s="4" t="s">
        <v>210</v>
      </c>
    </row>
    <row r="29" spans="1:4">
      <c r="A29" s="3" t="s">
        <v>193</v>
      </c>
    </row>
    <row r="30" spans="1:4">
      <c r="A30" s="4" t="s">
        <v>200</v>
      </c>
      <c r="B30" s="6" t="n">
        <v>224079</v>
      </c>
      <c r="C30" s="6" t="n">
        <v>212166</v>
      </c>
    </row>
    <row r="31" spans="1:4">
      <c r="A31" s="4" t="s">
        <v>96</v>
      </c>
    </row>
    <row r="32" spans="1:4">
      <c r="A32" s="3" t="s">
        <v>193</v>
      </c>
    </row>
    <row r="33" spans="1:4">
      <c r="A33" s="4" t="s">
        <v>201</v>
      </c>
      <c r="B33" s="5" t="n">
        <v>-471</v>
      </c>
      <c r="C33" s="6" t="n">
        <v>224</v>
      </c>
    </row>
    <row r="34" spans="1:4">
      <c r="A34" s="4" t="s">
        <v>211</v>
      </c>
    </row>
    <row r="35" spans="1:4">
      <c r="A35" s="3" t="s">
        <v>193</v>
      </c>
    </row>
    <row r="36" spans="1:4">
      <c r="A36" s="4" t="s">
        <v>202</v>
      </c>
      <c r="D36" s="6" t="n">
        <v>122276</v>
      </c>
    </row>
    <row r="37" spans="1:4">
      <c r="A37" s="4" t="s">
        <v>203</v>
      </c>
      <c r="D37" s="6" t="n">
        <v>122276</v>
      </c>
    </row>
    <row r="38" spans="1:4">
      <c r="A38" s="4" t="s">
        <v>212</v>
      </c>
    </row>
    <row r="39" spans="1:4">
      <c r="A39" s="3" t="s">
        <v>193</v>
      </c>
    </row>
    <row r="40" spans="1:4">
      <c r="A40" s="4" t="s">
        <v>202</v>
      </c>
      <c r="B40" s="6" t="n">
        <v>46875</v>
      </c>
    </row>
    <row r="41" spans="1:4">
      <c r="A41" s="4" t="s">
        <v>213</v>
      </c>
      <c r="B41" s="5" t="n">
        <v>2</v>
      </c>
    </row>
    <row r="42" spans="1:4">
      <c r="A42" s="4" t="s">
        <v>203</v>
      </c>
      <c r="B42" s="6" t="n">
        <v>468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8:06:52Z</dcterms:created>
  <dcterms:modified xmlns:dcterms="http://purl.org/dc/terms/" xmlns:xsi="http://www.w3.org/2001/XMLSchema-instance" xsi:type="dcterms:W3CDTF">2020-05-08T08:06:52Z</dcterms:modified>
</cp:coreProperties>
</file>